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Goodwill and Purchased Intangib" sheetId="13" state="visible" r:id="rId13"/>
    <sheet xmlns:r="http://schemas.openxmlformats.org/officeDocument/2006/relationships" name="Other Financial Information" sheetId="14" state="visible" r:id="rId14"/>
    <sheet xmlns:r="http://schemas.openxmlformats.org/officeDocument/2006/relationships" name="Restructuring Charges" sheetId="15" state="visible" r:id="rId15"/>
    <sheet xmlns:r="http://schemas.openxmlformats.org/officeDocument/2006/relationships" name="Debt and Financing" sheetId="16" state="visible" r:id="rId16"/>
    <sheet xmlns:r="http://schemas.openxmlformats.org/officeDocument/2006/relationships" name="Equity" sheetId="17" state="visible" r:id="rId17"/>
    <sheet xmlns:r="http://schemas.openxmlformats.org/officeDocument/2006/relationships" name="Employee Benefit Plans" sheetId="18" state="visible" r:id="rId18"/>
    <sheet xmlns:r="http://schemas.openxmlformats.org/officeDocument/2006/relationships" name="Segment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Cash Equivalents and Investme25"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Goodwill and Purchased Intang28" sheetId="28" state="visible" r:id="rId28"/>
    <sheet xmlns:r="http://schemas.openxmlformats.org/officeDocument/2006/relationships" name="Other Financial Information (Ta" sheetId="29" state="visible" r:id="rId29"/>
    <sheet xmlns:r="http://schemas.openxmlformats.org/officeDocument/2006/relationships" name="Restructuring Charges (Tables)" sheetId="30" state="visible" r:id="rId30"/>
    <sheet xmlns:r="http://schemas.openxmlformats.org/officeDocument/2006/relationships" name="Debt and Financing (Tables)" sheetId="31" state="visible" r:id="rId31"/>
    <sheet xmlns:r="http://schemas.openxmlformats.org/officeDocument/2006/relationships" name="Equity (Tables)" sheetId="32" state="visible" r:id="rId32"/>
    <sheet xmlns:r="http://schemas.openxmlformats.org/officeDocument/2006/relationships" name="Employee Benefit Plans (Tables)" sheetId="33" state="visible" r:id="rId33"/>
    <sheet xmlns:r="http://schemas.openxmlformats.org/officeDocument/2006/relationships" name="Segments (Tables)"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Cash Equivalents and Investme37" sheetId="37" state="visible" r:id="rId37"/>
    <sheet xmlns:r="http://schemas.openxmlformats.org/officeDocument/2006/relationships" name="Cash Equivalents and Investme38" sheetId="38" state="visible" r:id="rId38"/>
    <sheet xmlns:r="http://schemas.openxmlformats.org/officeDocument/2006/relationships" name="Cash Equivalents and Investme39" sheetId="39" state="visible" r:id="rId39"/>
    <sheet xmlns:r="http://schemas.openxmlformats.org/officeDocument/2006/relationships" name="Cash Equivalents and Investme40" sheetId="40" state="visible" r:id="rId40"/>
    <sheet xmlns:r="http://schemas.openxmlformats.org/officeDocument/2006/relationships" name="Fair Value Measurements (Detail" sheetId="41" state="visible" r:id="rId41"/>
    <sheet xmlns:r="http://schemas.openxmlformats.org/officeDocument/2006/relationships" name="Fair Value Measurements - Narra" sheetId="42" state="visible" r:id="rId42"/>
    <sheet xmlns:r="http://schemas.openxmlformats.org/officeDocument/2006/relationships" name="Derivative Instruments (Details" sheetId="43" state="visible" r:id="rId43"/>
    <sheet xmlns:r="http://schemas.openxmlformats.org/officeDocument/2006/relationships" name="Derivative Instruments - Cash F" sheetId="44" state="visible" r:id="rId44"/>
    <sheet xmlns:r="http://schemas.openxmlformats.org/officeDocument/2006/relationships" name="Goodwill and Purchased Intang45" sheetId="45" state="visible" r:id="rId45"/>
    <sheet xmlns:r="http://schemas.openxmlformats.org/officeDocument/2006/relationships" name="Goodwill and Purchased Intang46" sheetId="46" state="visible" r:id="rId46"/>
    <sheet xmlns:r="http://schemas.openxmlformats.org/officeDocument/2006/relationships" name="Other Financial Information - I" sheetId="47" state="visible" r:id="rId47"/>
    <sheet xmlns:r="http://schemas.openxmlformats.org/officeDocument/2006/relationships" name="Other Financial Information - O" sheetId="48" state="visible" r:id="rId48"/>
    <sheet xmlns:r="http://schemas.openxmlformats.org/officeDocument/2006/relationships" name="Other Financial Information - W" sheetId="49" state="visible" r:id="rId49"/>
    <sheet xmlns:r="http://schemas.openxmlformats.org/officeDocument/2006/relationships" name="Other Financial Information - D" sheetId="50" state="visible" r:id="rId50"/>
    <sheet xmlns:r="http://schemas.openxmlformats.org/officeDocument/2006/relationships" name="Other Financial Information -51" sheetId="51" state="visible" r:id="rId51"/>
    <sheet xmlns:r="http://schemas.openxmlformats.org/officeDocument/2006/relationships" name="Restructuring Charges (Details)" sheetId="52" state="visible" r:id="rId52"/>
    <sheet xmlns:r="http://schemas.openxmlformats.org/officeDocument/2006/relationships" name="Debt and Financing (Details)" sheetId="53" state="visible" r:id="rId53"/>
    <sheet xmlns:r="http://schemas.openxmlformats.org/officeDocument/2006/relationships" name="Debt and Financing - Revolving " sheetId="54" state="visible" r:id="rId54"/>
    <sheet xmlns:r="http://schemas.openxmlformats.org/officeDocument/2006/relationships" name="Debt and Financing - Customer F" sheetId="55" state="visible" r:id="rId55"/>
    <sheet xmlns:r="http://schemas.openxmlformats.org/officeDocument/2006/relationships" name="Equity - Cash Dividends on Shar" sheetId="56" state="visible" r:id="rId56"/>
    <sheet xmlns:r="http://schemas.openxmlformats.org/officeDocument/2006/relationships" name="Equity - Stock Repurchase Activ" sheetId="57" state="visible" r:id="rId57"/>
    <sheet xmlns:r="http://schemas.openxmlformats.org/officeDocument/2006/relationships" name="Equity - Components of Accumula" sheetId="58" state="visible" r:id="rId58"/>
    <sheet xmlns:r="http://schemas.openxmlformats.org/officeDocument/2006/relationships" name="Employee Benefit Plans (Details" sheetId="59" state="visible" r:id="rId59"/>
    <sheet xmlns:r="http://schemas.openxmlformats.org/officeDocument/2006/relationships" name="Employee Benefit Plans - Equity" sheetId="60" state="visible" r:id="rId60"/>
    <sheet xmlns:r="http://schemas.openxmlformats.org/officeDocument/2006/relationships" name="Employee Benefit Plans - Share " sheetId="61" state="visible" r:id="rId61"/>
    <sheet xmlns:r="http://schemas.openxmlformats.org/officeDocument/2006/relationships" name="Employee Benefit Plans - Shar62" sheetId="62" state="visible" r:id="rId62"/>
    <sheet xmlns:r="http://schemas.openxmlformats.org/officeDocument/2006/relationships" name="Segments (Details)" sheetId="63" state="visible" r:id="rId63"/>
    <sheet xmlns:r="http://schemas.openxmlformats.org/officeDocument/2006/relationships" name="Segments - Revenues by Customer" sheetId="64" state="visible" r:id="rId64"/>
    <sheet xmlns:r="http://schemas.openxmlformats.org/officeDocument/2006/relationships" name="Segments - Geographic (Details)" sheetId="65" state="visible" r:id="rId65"/>
    <sheet xmlns:r="http://schemas.openxmlformats.org/officeDocument/2006/relationships" name="Income Taxes (Details)" sheetId="66" state="visible" r:id="rId66"/>
    <sheet xmlns:r="http://schemas.openxmlformats.org/officeDocument/2006/relationships" name="Net Income Per Share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7</t>
  </si>
  <si>
    <t>May 05, 2017</t>
  </si>
  <si>
    <t>Document and Entity Information [Abstract]</t>
  </si>
  <si>
    <t>Entity Registrant Name</t>
  </si>
  <si>
    <t>JUNIPER NETWORK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Operations (Unaudited) - USD ($) shares in Millions, $ in Millions</t>
  </si>
  <si>
    <t>Mar. 31, 2016</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charges</t>
  </si>
  <si>
    <t>Total operating expenses</t>
  </si>
  <si>
    <t>Operating income</t>
  </si>
  <si>
    <t>Other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ash dividends declared per common stock (in dollars per share)</t>
  </si>
  <si>
    <t>Condensed Consolidated Statements of Comprehensive Income (Unaudited) - USD ($) $ in Millions</t>
  </si>
  <si>
    <t>Statement of Comprehensive Income [Abstract]</t>
  </si>
  <si>
    <t>Available-for-sale securities:</t>
  </si>
  <si>
    <t>Unrealized gains net of tax provision of $0.7 and benefit of $0.1, respectively</t>
  </si>
  <si>
    <t>Reclassification adjustment for realized net (gains) losses included in net income, net of tax provisions of zero for each period</t>
  </si>
  <si>
    <t>Net change on available-for-sale securities, net of taxes</t>
  </si>
  <si>
    <t>Cash flow hedges:</t>
  </si>
  <si>
    <t>Unrealized gains net of tax provision of $1.7 and $0.5, respectively</t>
  </si>
  <si>
    <t>Reclassification adjustment for realized net losses included in net income, net of tax provision of $0.3 and benefit of $0.2, respectively</t>
  </si>
  <si>
    <t>Net change on cash flow hedges, net of taxes</t>
  </si>
  <si>
    <t>Change in foreign currency translation adjustments</t>
  </si>
  <si>
    <t>Other comprehensive income, net of tax</t>
  </si>
  <si>
    <t>Comprehensive income</t>
  </si>
  <si>
    <t>Condensed Consolidated Statements of Comprehensive Income (Parentheticals) (Unaudited) - USD ($) $ in Millions</t>
  </si>
  <si>
    <t>Tax (provision) benefit on change in unrealized gains on available-for-sale securities</t>
  </si>
  <si>
    <t>Tax provision on reclassification adjustment for realized net (gains) losses on available-for-sale securities included in net income</t>
  </si>
  <si>
    <t>Tax provision on change in unrealized gains on cash flow hedges</t>
  </si>
  <si>
    <t>Tax provision (benefit) on reclassification adjustment for realized net losses included in net income</t>
  </si>
  <si>
    <t>Condensed Consolidated Balance Sheets (Unaudited) - USD ($) $ in Millions</t>
  </si>
  <si>
    <t>Dec. 31, 2016</t>
  </si>
  <si>
    <t>Current assets:</t>
  </si>
  <si>
    <t>Cash and cash equivalents</t>
  </si>
  <si>
    <t>Short-term investments</t>
  </si>
  <si>
    <t>Accounts receivable, net of allowances</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Accounts payable</t>
  </si>
  <si>
    <t>Accrued compensation</t>
  </si>
  <si>
    <t>Deferred revenue</t>
  </si>
  <si>
    <t>Other accrued liabilities</t>
  </si>
  <si>
    <t>Total current liabilities</t>
  </si>
  <si>
    <t>Long-term debt</t>
  </si>
  <si>
    <t>Long-term deferred revenue</t>
  </si>
  <si>
    <t>Long-term income taxes payable</t>
  </si>
  <si>
    <t>Other long-term liabilities</t>
  </si>
  <si>
    <t>Total liabilities</t>
  </si>
  <si>
    <t>Commitments and contingencies (Note 15)</t>
  </si>
  <si>
    <t xml:space="preserve"> </t>
  </si>
  <si>
    <t>Stockholders' equity:</t>
  </si>
  <si>
    <t>Convertible preferred stock, $0.00001 par value; 10.0 shares authorized; none issued and outstanding</t>
  </si>
  <si>
    <t>Common stock, $0.00001 par value; 1,000.0 shares authorized; 382.5 shares and 381.1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s) (Unaudited) - $ / shares</t>
  </si>
  <si>
    <t>Statement of Financial Position [Abstract]</t>
  </si>
  <si>
    <t>Convertible preferred stock - par value (in dollars per share)</t>
  </si>
  <si>
    <t>Convertible preferred stock - shares authorized</t>
  </si>
  <si>
    <t>Convertible preferred stock - issued</t>
  </si>
  <si>
    <t>Convertible preferred stock - outstanding</t>
  </si>
  <si>
    <t>Common stock - par value (in dollars per share)</t>
  </si>
  <si>
    <t>Common stock - shares authorized</t>
  </si>
  <si>
    <t>Common stock - issued</t>
  </si>
  <si>
    <t>Common stock - outstanding</t>
  </si>
  <si>
    <t>Condensed Consolidated Statements of Cash Flows (Unaudited) - USD ($) $ in Millions</t>
  </si>
  <si>
    <t>Cash flows from operating activities:</t>
  </si>
  <si>
    <t>Adjustments to reconcile net income to net cash provided by operating activities:</t>
  </si>
  <si>
    <t>Share-based compensation expense</t>
  </si>
  <si>
    <t>Depreciation, amortization, and accretion</t>
  </si>
  <si>
    <t>Deferred income taxes</t>
  </si>
  <si>
    <t>(Gain) loss on investments and fixed assets, net</t>
  </si>
  <si>
    <t>Changes in operating assets and liabilities, net of effects from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investments</t>
  </si>
  <si>
    <t>Proceeds from sales of available-for-sale investments</t>
  </si>
  <si>
    <t>Proceeds from maturities and redemptions of available-for-sale investments</t>
  </si>
  <si>
    <t>Purchases of trading investments</t>
  </si>
  <si>
    <t>Purchases of privately-held investments</t>
  </si>
  <si>
    <t>Net cash used in investing activities</t>
  </si>
  <si>
    <t>Cash flows from financing activities:</t>
  </si>
  <si>
    <t>Proceeds from issuance of common stock</t>
  </si>
  <si>
    <t>Purchases and retirement of common stock</t>
  </si>
  <si>
    <t>Issuance of debt, net</t>
  </si>
  <si>
    <t>Payment of debt</t>
  </si>
  <si>
    <t>Payment of cash dividends</t>
  </si>
  <si>
    <t>Net cash (used in) provided by financing activities</t>
  </si>
  <si>
    <t>Effect of foreign currency exchange rat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Basis of Presentation The unaudited Condensed Consolidated Financial Statements of Juniper Networks, Inc. (the “Company” or “Juniper”) have been prepared in accordance with United States of America (“U.S.”) generally accepted accounting principles (“U.S. GAAP”) for interim financial information. Accordingly, they do not include all of the information and footnotes required by U.S. GAAP for complete financial statements. The Condensed Consolidated Balance Sheet as of December 31, 2016 , has been derived from the audited Consolidated Financial Statements at that date. In the opinion of management, all adjustments, including normal recurring accruals, considered necessary for a fair presentation have been included. The results of operations for the three months ended March 31, 2017 , are not necessarily indicative of the results that may be expected for the year ending December 31, 2017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6 (the "Form 10-K").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Summary of Significant Accounting Policies</t>
  </si>
  <si>
    <t>Accounting Policies [Abstract]</t>
  </si>
  <si>
    <t>Summary of Significant Accounting Policies Except for the change in certain policies related to share-based compensation upon adoption of the accounting standard described below, there have been no material changes to the Company's significant accounting policies, compared to the accounting policies described in Note 2, Significant Accounting Policies , in Notes to Consolidated Financial Statements in Item 8 of Part II of the Form 10-K. Recently Adopted Accounting Standard On January 1 2017, the Company adopted Financial Accounting Standards Board ("FASB") ASU No. 2016-09 (Topic 718) Compensation—Stock Compensation: Improvements to Employee Share-Based Payment Accounting ("ASU 2016-09"), which simplifies several aspects of the accounting for share-based payment transactions, including the income tax consequences, classification of awards as either equity or liabilities, forfeiture, statutory tax withholding requirements, and classification on the statement of cash flows. The impact of the adoption on the Company's condensed consolidated financial statements was as follows: • Forfeitures: The Company elected to account for forfeitures as they occur using a modified retrospective transition method, rather than estimating forfeitures, resulting in a cumulative-effect adjustment of $9.0 million , which increased the January 1, 2017 opening accumulated deficit balance on the Condensed Consolidated Balance Sheets. • Income tax accounting: The Company is also required to record excess tax benefits and tax deficiencies related to stock- based compensation as income tax benefit or expense in the statement of operations prospectively when share-based awards vest or are settled. Upon adoption, the Company recognized the previously unrecognized excess tax benefits using the modified retrospective transition method, which resulted in no impact to the January 1, 2017 opening accumulated deficit balance as previously unrecognized excess tax effects were fully offset by a valuation allowance. •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retrospectively and no longer classify the excess tax benefits from share-based compensation as a financing activity. There were no excess tax benefits reported in the Condensed Consolidated Statement of Cash Flows for the three months ended March 31, 2016. Recent Accounting Standards Not Yet Effective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Company is currently evaluating the impact of adoption on the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amends guidance on how entities account for the derecognition of a nonfinancial asset or an in substance nonfinancial asset that is not a business. This standard is effective for annual reporting periods beginning after December 15, 2017, including interim reporting periods within those annual reporting periods, and is to be applied on either a retrospective or modified retrospective basis with early adoption permitted. The Company is currently evaluating the impact of adoption on the Consolidated Financial Statements.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In January 2017, the FASB issued ASU No. 2017-01 (Topic 805) Business Combinations: Clarifying the Definition of a Business , which clarifies the definition of a business and assists entities with evaluating when a set of transferred assets and activities is a business. This ASU is effective for interim and annual periods beginning after December 15, 2017, with early adoption permitted. In November 2016, the FASB issued ASU No. 2016-18 (Topic 230) Statement of Cash Flow: Restricted Cash, which provides guidance on the classification of restricted cash to be included with cash and cash equivalents when reconciling the beginning of period and end of period total amounts on the statement of cash flows. The amendments of this ASU are effective for reporting periods beginning after December 15, 2017, with early adoption permitted. The standard must be applied retrospectively to all periods presented. The Company is currently evaluating the impact of adoption on the Consolidated Financial Statements. In October 2016, the FASB issued ASU No. 2016-16 (Topic 740) Income Taxes: Intra-Entity Transfers of Assets Other Than Inventory, which requires the recognition of the income tax consequences of an intra-entity transfer of an asset, other than inventory, when the transfer occurs. ASU 2016-16 will be effective for annual and interim reporting periods beginning after December 15, 2017 and is to be applied on a modified retrospective basis. Early adoption is permitted. The Company is currently evaluating the impact of adoption on the Consolidated Financial Statements. In August 2016, the FASB issued ASU No. 2016-15 (Topic 230) Statement of Cash Flow: Classification of Certain Cash Receipts and Cash Payments, which clarifies how companies present and classify certain cash receipts and cash payments in the statement of cash flows. This pronouncement is effective for interim and annual reporting periods beginning after December 15, 2017. Early adoption is permitted. The Company is currently evaluating the impact that this standard will have on its Consolidated Statements of Cash Flow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that this standard will have on its Consolidated Financial Statements and disclosures. In February 2016, the FASB issued ASU No. 2016-02 (Topic 842), Leases ("ASU 2016-02"), which requires recognition of lease assets and lease liabilities on the balance sheet by lessees for leases classified as operating leases with a lease term of more than twelve months. ASU 2016-02 should be applied on a modified retrospective basis and is effective for financial statements issued for fiscal years beginning after December 15, 2018, and interim periods within those fiscal years. Early adoption is permitted. The Company is currently evaluating the impact of adoption of this standard, however it is expected to have a material impact on the Company's Consolidated Financial Statements and disclosures. In January 2016, the FASB issued ASU No. 2016-01, Financial Instruments—Overall: Recognition and Measurement of Financial Assets and Financial Liabilities ("ASU 2016-01"), which changes how entities measure equity investments and present changes in the fair value of financial liabilities measured under the fair value option. The guidance also updates certain presentation and disclosure requirements. ASU 2016-01 is effective for financial statements issued for fiscal years beginning after December 15, 2017, and interim periods within those fiscal years. The Company is currently evaluating the impact that ASU 2016-01will have on its Consolidated Financial Statements and disclosures. In May 2014, the FASB issued ASU No. 2014-09 (Topic 606) —Revenue from Contracts with Customers and several amendments thereafter (“ASU 2014-09”), which provides guidance for revenue recognition that will supersede the revenue recognition requirements in Topic 605, and most industry specific guidance. The core principle for ASU 2014-09 is that revenue is recognized when promised goods or services are transferred to customers in an amount that reflects the consideration to which the Company expects to be entitled in exchange for those goods or services. ASU 2014-09 is effective for annual reporting periods beginning after December 15, 2017. The Company intends to adopt ASU 2014-09 on January 1, 2018 retrospectively, applying the amendments to each prior reporting period presented and remains on schedule with its implementation and the preparation of its prior-period financial statements . Upon adoption, the Company expects a material impact to the opening balance sheet as of January 1, 2016 related to the cumulative effect of adopting the standard, primarily due to the application of the new guidance in the areas of distributor sales, software revenue, contract acquisition costs, variable consideration, and revenue allocation. The Company will continue to assess the impact of ASU 2014-09 including any changes to systems, processes and the control environment as it works through the adoption in 2017, and there remain areas still to be fully concluded upon. In addition, there are ongoing interpretive reviews, which may alter the Company's conclusions and the financial impact of ASU 2014-09. For further information, refer to Note 2, Significant Accounting Policies , in Notes to Consolidated Financial Statements in Item 8 of Part II of the Form 10-K.</t>
  </si>
  <si>
    <t>Cash Equivalents and Investments</t>
  </si>
  <si>
    <t>Cash Equivalents and Investments [Abstract]</t>
  </si>
  <si>
    <t>Cash Equivalents and Investments Investments in Available-for-Sale and Trading Securities The following tables summarize the Company's unrealized gains and losses and fair value of investments designated as available-for-sale and trading securities as of March 31, 2017 and December 31, 2016 (in millions): Amortized Cost Gross Unrealized Gains Gross Unrealized Losses Estimated Fair Value As of March 31, 2017 Fixed income securities: Asset-backed securities $ 314.6 $ — $ (0.4 ) $ 314.2 Certificates of deposit 57.4 — — 57.4 Commercial paper 125.9 — — 125.9 Corporate debt securities 856.1 0.8 (1.5 ) 855.4 Foreign government debt securities 40.0 — (0.1 ) 39.9 Time deposits 245.8 — — 245.8 U.S. government agency securities 132.4 — (0.4 ) 132.0 U.S. government securities 380.7 0.1 (0.4 ) 380.4 Total fixed income securities 2,152.9 0.9 (2.8 ) 2,151.0 Money market funds 1,117.3 — — 1,117.3 Mutual Funds 8.3 — — 8.3 Publicly-traded equity securities 4.6 1.6 — 6.2 Total available-for-sale securities 3,283.1 2.5 (2.8 ) 3,282.8 Trading securities in mutual funds 22.6 — — 22.6 Total $ 3,305.7 $ 2.5 $ (2.8 ) $ 3,305.4 Reported as: Cash equivalents $ 1,429.9 $ — $ — $ 1,429.9 Restricted investments 73.8 — — 73.8 Short-term investments 741.0 1.8 (0.5 ) 742.3 Long-term investments 1,061.0 0.7 (2.3 ) 1,059.4 Total $ 3,305.7 $ 2.5 $ (2.8 ) $ 3,305.4 Amortized Cost Gross Unrealized Gains Gross Unrealized Losses Estimated Fair Value As of December 31, 2016 Fixed income securities: Asset-backed securities $ 303.0 $ 0.2 $ (0.2 ) $ 303.0 Certificates of deposit 66.1 — — 66.1 Commercial paper 147.7 — — 147.7 Corporate debt securities 846.5 0.4 (2.0 ) 844.9 Foreign government debt securities 34.0 — (0.1 ) 33.9 Time deposits 264.6 — — 264.6 U.S. government agency securities 127.0 — (0.3 ) 126.7 U.S. government securities 390.7 0.1 (0.4 ) 390.4 Total fixed income securities 2,179.6 0.7 (3.0 ) 2,177.3 Money market funds 592.2 — — 592.2 Mutual funds 8.0 — — 8.0 Publicly-traded equity securities 5.3 — (0.7 ) 4.6 Total available-for-sale securities 2,785.1 0.7 (3.7 ) 2,782.1 Trading securities in mutual funds 21.0 — — 21.0 Total $ 2,806.1 $ 0.7 $ (3.7 ) $ 2,803.1 Reported as: Cash equivalents $ 907.1 $ — $ — $ 907.1 Restricted investments 71.9 — — 71.9 Short-term investments 753.4 0.1 (1.2 ) 752.3 Long-term investments 1,073.7 0.6 (2.5 ) 1,071.8 Total $ 2,806.1 $ 0.7 $ (3.7 ) $ 2,803.1 The following table presents the contractual maturities of the Company's total fixed income securities as of March 31, 2017 (in millions): Amortized Cost Estimated Fair Value Due in less than one year $ 1,092.0 $ 1,091.7 Due between one and five years 1,060.9 1,059.3 Total $ 2,152.9 $ 2,151.0 The following tables present the Company's available-for-sale securities that were in an unrealized loss position as of March 31, 2017 and December 31, 2016 (in millions): Less than 12 Months 12 Months or Greater Total Fair Value Unrealized Loss Fair Value Unrealized Loss Fair Value Unrealized Loss As of March 31, 2017 Fixed income securities: Asset-backed securities $ 260.9 $ (0.4 ) $ — $ — $ 260.9 $ (0.4 ) Corporate debt securities 432.8 (1.4 ) 50.9 (0.1 ) 483.7 (1.5 ) Foreign government debt securities 23.3 (0.1 ) — — 23.3 (0.1 ) U.S. government agency securities 106.1 (0.4 ) — — 106.1 (0.4 ) U.S. government securities 272.8 (0.4 ) — — 272.8 (0.4 ) Total fixed income securities 1,095.9 (2.7 ) 50.9 (0.1 ) 1,146.8 (2.8 ) Total available-for-sale securities $ 1,095.9 $ (2.7 ) $ 50.9 $ (0.1 ) $ 1,146.8 $ (2.8 ) Less than 12 Months 12 Months or Greater Total Fair Value Unrealized Loss Fair Value Unrealized Loss Fair Value Unrealized Loss As of December 31, 2016 Fixed income securities: Asset-backed securities $ 122.2 $ (0.2 ) $ — $ — $ 122.2 $ (0.2 ) Corporate debt securities 470.8 (1.9 ) 76.7 (0.1 ) 547.5 (2.0 ) Foreign government debt securities 20.3 (0.1 ) — — 20.3 (0.1 ) U.S. government agency securities 106.7 (0.3 ) — — 106.7 (0.3 ) U.S. government securities 254.1 (0.4 ) — — 254.1 (0.4 ) Total fixed income securities 974.1 (2.9 ) 76.7 (0.1 ) 1,050.8 (3.0 ) Publicly-traded equity securities 4.6 (0.7 ) — — 4.6 (0.7 ) Total available-for-sale securities $ 978.7 $ (3.6 ) $ 76.7 $ (0.1 ) $ 1,055.4 $ (3.7 ) The Company had 544 and 494 investments in unrealized loss positions as of March 31, 2017 and December 31, 2016 , respectively. The gross unrealized losses related to these investments were primarily due to changes in market interest rates and stock prices. The Company periodically reviews its investments to identify and evaluate investments that have an indication of possible impairment. The Company aggregates its investments by category and length of time the securities have been in a continuous unrealized loss position to facilitate its evaluation. For available-for-sale debt securities that have unrealized losses, the Company evaluates whether (i) it has the intention to sell any of these investments and (ii) whether it is more likely than not that it will be required to sell any of these investments before recovery of the entire amortized cost basis. As of March 31, 2017 , the Company anticipates that it will recover the entire amortized cost basis of such available-for-sale debt securities and has determined that no other-than-temporary impairments associated with credit losses were required to be recognized during the three months ended March 31, 2017 and March 31, 2016 . For available-for-sale equity securities that have unrealized losses, the Company evaluates whether there is an indication of other-than-temporary impairments. This determination is based on several factors, including the financial condition and near-term prospects of the issuer and the Company's intent and ability to hold the publicly-traded equity securities for a period of time sufficient to allow for any anticipated recovery in market value. During the three months ended March 31, 2017 and March 31, 2016 , there were no other-than-temporary impairments associated with these investments. During the three months ended March 31, 2017 and March 31, 2016 , there were no material gross realized gains or losses from either available-for-sale securities or from trading securities. Restricted Cash and Investments There have been no material changes to the composition of the Company's restricted cash and investments as described in Note 4, Cash Equivalents and Investments , in Notes to Consolidated Financial Statements in Item 8 of Part II of the Form 10-K. The restricted investments are designated as available-for-sale securities except relating to the non-qualified deferred compensation plan which are designated as trading securities. As of March 31, 2017 , total restricted cash and investments was $114.0 million , of which $20.5 million was included in prepaid expenses and other current assets and $93.5 million was included in restricted cash and investments, respectively, on the Condensed Consolidated Balance Sheets. Investments in Privately-Held Companies As of March 31, 2017 and December 31, 2016 , the carrying values of the Company's investments in privately-held companies of $62.7 million for both periods, were included in other long-term assets in the Condensed Consolidated Balance Sheets. These investments include debt and redeemable preferred stock securities that are carried at fair value, and non-redeemable preferred stock securities that are carried at cost. As of March 31, 2017 and December 31, 2016 , the carrying value of the investments accounted for under the cost method were $20.4 million and $19.0 million , respectively. See Note 4, Fair Value Measurements , for the Company's investments in privately-held companies that are carried at fair value. The Company adjusts the carrying value for its investments in privately-held companies that are carried at cost for any impairment if the fair value is less than the carrying value of the respective assets on an other-than-temporary basis. During the three months ended March 31, 2016 , the Company determined that certain investments in privately-held companies were other than-temporarily impaired, resulting in impairment charges of $5.1 million , that was recorded within other expense, net in the Condensed Consolidated Statement of Operations. There were no impairment charges for the three months ended March 31, 2017 .</t>
  </si>
  <si>
    <t>Fair Value Measurements</t>
  </si>
  <si>
    <t>Fair Value Disclosures [Abstract]</t>
  </si>
  <si>
    <t>Fair Value Measurements Assets and Liabilities Measured at Fair Value on a Recurring Basis The following table provides a summary of assets and liabilities measured at fair value on a recurring basis and as reported in the Condensed Consolidated Balance Sheets (in millions): Fair Value Measurements at March 31, 2017 Using: Quoted Prices in Active Markets For Identical Assets Significant Other Observable Remaining Inputs Significant Other Unobservable Remaining Inputs (Level 1) (Level 2) (Level 3) Total Assets measured at fair value: Available-for-sale securities: Asset-backed securities $ — $ 314.2 $ — $ 314.2 Certificates of deposit — 57.4 — 57.4 Commercial paper — 125.9 — 125.9 Corporate debt securities — 855.4 — 855.4 Foreign government debt securities — 39.9 — 39.9 Money market funds 1,117.3 — — 1,117.3 Mutual funds 8.3 — — 8.3 Publicly-traded equity securities 6.2 — — 6.2 Time Deposits — 245.8 — 245.8 U.S. government agency securities — 132.0 — 132.0 U.S. government securities 337.3 43.1 — 380.4 Total available-for-sale securities 1,469.1 1,813.7 — 3,282.8 Trading securities in mutual funds 22.6 — — 22.6 Privately-held debt and redeemable preferred stock securities — — 42.3 42.3 Derivative assets: Foreign exchange contracts — 4.5 — 4.5 Total assets measured at fair value $ 1,491.7 $ 1,818.2 $ 42.3 $ 3,352.2 Liabilities measured at fair value: Derivative liabilities: Foreign exchange contracts $ — $ (1.2 ) $ — $ (1.2 ) Total liabilities measured at fair value $ — $ (1.2 ) $ — $ (1.2 ) Total assets measured at fair value, reported as: Cash equivalents $ 1,074.4 $ 355.5 $ — $ 1,429.9 Restricted investments 73.8 — — 73.8 Short-term investments 186.8 555.5 — 742.3 Long-term investments 156.7 902.7 — 1,059.4 Prepaid expenses and other current assets — 4.5 — 4.5 Other long-term assets — — 42.3 42.3 Total assets measured at fair value $ 1,491.7 $ 1,818.2 $ 42.3 $ 3,352.2 Total liabilities measured at fair value, reported as: Other accrued liabilities $ — $ (1.2 ) $ — $ (1.2 ) Total liabilities measured at fair value $ — $ (1.2 ) $ — $ (1.2 ) Fair Value Measurements at December 31, 2016 Using: Quoted Prices in Active Markets For Identical Assets Significant Other Observable Remaining Inputs Significant Other Unobservable Remaining Inputs (Level 1) (Level 2) (Level 3) Total Assets measured at fair value: Available-for-sale securities: Asset-backed securities $ — $ 303.0 $ — $ 303.0 Certificates of deposit — 66.1 — 66.1 Commercial paper — 147.7 — 147.7 Corporate debt securities — 844.9 — 844.9 Foreign government debt securities — 33.9 — 33.9 Money market funds 592.2 — — 592.2 Mutual funds 8.0 — — 8.0 Publicly-traded equity securities 4.6 — — 4.6 Time Deposits — 264.6 — 264.6 U.S. government agency securities — 126.7 — 126.7 U.S. government securities 345.0 45.4 — 390.4 Total available-for-sale securities 949.8 1,832.3 — 2,782.1 Trading securities in mutual funds 21.0 — — 21.0 Privately-held debt and redeemable preferred stock securities — — 43.7 43.7 Derivative assets: Foreign exchange contracts — 0.9 — 0.9 Total assets measured at fair value $ 970.8 $ 1,833.2 $ 43.7 $ 2,847.7 Liabilities measured at fair value: Derivative liabilities: Foreign exchange contracts $ — $ (4.9 ) $ — $ (4.9 ) Total liabilities measured at fair value $ — $ (4.9 ) $ — $ (4.9 ) Total assets measured at fair value, reported as: Cash equivalents $ 549.3 $ 357.7 $ — $ 907.0 Restricted investments 71.9 — — 71.9 Short-term investments 178.1 574.3 — 752.4 Long-term investments 171.5 900.3 — 1,071.8 Prepaid expenses and other current assets — 0.9 — 0.9 Other long-term assets — — 43.7 43.7 Total assets measured at fair value $ 970.8 $ 1,833.2 $ 43.7 $ 2,847.7 Total liabilities measured at fair value, reported as: Other accrued liabilities $ — $ (4.9 ) $ — $ (4.9 ) Total liabilities measured at fair value $ — $ (4.9 ) $ — $ (4.9 ) 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hree months ended March 31, 2017 , the Company had no transfers between levels of the fair value hierarchy of its assets or liabilities measured at fair value. All of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financing activities and the investee's capital structure. During the three months ended March 31, 2017 , there were no purchases or sales or gains or losses related to privately-held debt and redeemable preferred stocks securities. Assets and Liabilities Measured at Fair Value on a Nonrecurring Basis As of March 31, 2017 , the Company had no assets measured at fair value on a nonrecurring basis. Investments in privately-held companies, which are normally carried at cost, are measured at fair value on a nonrecurring basis due to events and circumstances that the Company identifies as significantly impacting the carrying value of the investments. As of December 31, 2016 , certain investments in privately-held companies with a carrying value of $1.6 million were impaired and written-down to their fair value of zero and were classified as Level 3 assets due to lack of observable inputs to determine fair value. The Company estimates the fair value of its investments in privately-held companies using an analysis of the financial condition and near-term prospects of the investee, including recent financing activities and the investee's capital structure. The impairment charge was recorded to other expense, net in the Condensed Consolidated Statements of Operations. As of March 31, 2017 and December 31, 2016 , the Company had no liabilities measured at fair value on a nonrecurring basis. Assets and Liabilities Not Measured at Fair Value The carrying amounts of the Company's accounts receivable, financing receivables, accounts payable, and other accrued liabilities approximate fair value due to their short maturities. As of March 31, 2017 and December 31, 2016 , the estimated fair value of the Company's long-term debt in the Condensed Consolidated Balance Sheets was approximately $2,253.3 million and $2,215.7 million , respectively, based on observable market inputs (Level 2). The carrying value of the promissory note issued to the Company in connection with the previously-completed sale of Junos Pulse (the “Pulse Note”), of $132.9 million approximates its fair value, of which $75.0 million is recorded in prepaid expenses and other current assets and the remaining balance is recorded within other long-term assets in the Condensed Consolidated Balance Sheets as of March 31, 2017 and December 31, 2016 . The Pulse Note is classified as a Level 3 asset due to the lack of observable inputs to determine fair value. See Note 7, Other Financial Information , for further information on the Pulse Note.</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Company uses foreign currency forwards to hedge the Company's planned cost of services and operating expenses denominated in foreign currencies. The notional amount of the Company's foreign currency derivatives that are designated as cash flow hedges are summarized as follows (in millions): As of March 31, December 31, Cash flow hedges $ 222.8 $ 172.0 Execution of these cash flow hedge derivatives typically occurs every month with maturities of eighteen months or less. As of March 31, 2017, the estimated net amount of the existing gains or losses expected to be reclassified into earnings within the next 12 months was not material. The Company recognized a gain of $7.0 million and $3.0 million in accumulated other comprehensive loss for the effective portion of its derivative instruments as of March 31, 2017 and March 31, 2016 , respectively. The amount reclassified out of accumulated other comprehensive loss to cost of revenues and operating expense in the Condensed Consolidated Statements of Operations was insignificant during the three months ended March 31, 2017 and March 31, 2016 . The ineffective portion of the Company's derivative instruments recognized in its Condensed Consolidated Statements of Operations was not material during the three months ended March 31, 2017 and March 31, 2016 . See Note 4, Fair Value Measurements , for the fair values of the Company's derivative instruments in the Condensed Consolidated Balance Sheets.</t>
  </si>
  <si>
    <t>Goodwill and Purchased Intangible Assets</t>
  </si>
  <si>
    <t>Goodwill and Intangible Assets Disclosure [Abstract]</t>
  </si>
  <si>
    <t>Goodwill and Purchased Intangible Assets Goodwill The following table presents goodwill activity (in millions): Balance as of December 31, 2016 $ 3,081.7 Other (*) (2.3 ) Balance as of March 31, 2017 $ 3,079.4 ________________________________ (*) Other primarily consists of certain purchase accounting adjustments related to previously completed business combinations. Purchased Intangible Assets The Company’s purchased intangible assets as of March 31, 2017 and December 31, 2016, were $125.9 million and $130.2 million , respectively. Amortization expense during the three months ended March 31, 2017 and March 31, 2016 was $4.3 million and $3.3 million , respectively.</t>
  </si>
  <si>
    <t>Other Financial Information</t>
  </si>
  <si>
    <t>Other Financial Information [Abstract]</t>
  </si>
  <si>
    <t>Other Financial Information Inventory Total inventory consisted of the following (in millions): As of March 31, December 31, Production and service materials $ 78.4 $ 75.6 Finished goods 20.0 19.9 Inventory $ 98.4 $ 95.5 Reported as: Prepaid expenses and other current assets $ 94.8 $ 91.4 Other long-term assets 3.6 4.1 Total $ 98.4 $ 95.5 Note Receivable On October 1, 2014, the Company completed the sale of its Junos Pulse product portfolio. The Company received total consideration of $230.7 million , of which $105.7 million was in cash, net of a $19.3 million working capital adjustment, and $125.0 million was in the form of a non-contingent interest-bearing promissory note due to the Company on April 1, 2016. On October 2, 2015, the Company and the issuer of the Pulse Note mutually agreed to amend the original terms of the Pulse Note to, among other things, extend the maturity date from April 1, 2016 to December 31, 2018, provide that interest due on the Pulse Note through December 31, 2015 shall be paid in kind by increasing the outstanding principal amount of the note and increase the interest rate on the Pulse Note. In addition, under the amended terms of the Pulse Note, the issuer is required to make a minimum payment of $75.0 million on or prior to April 1, 2017, less any principal amount previously pre-paid to the Company. The $75.0 million portion of the note receivable is classified within prepaid expenses and other current assets in the Condensed Consolidated Balance Sheets. The remaining balance, along with interest paid in kind, is classified as a long-term asset based on expected collection beyond twelve months from the Condensed Consolidated Balance Sheet date. The Company considers notes receivable to be impaired when, based on current information and events, it is probable that the Company will not be able to collect the scheduled payments of principal or interest when due. Further, the Company measures any impairment to the Pulse Note based on the present value of expected cash flows, which are discounted at the note's effective interest rate, compared to the recorded investment of the note, including principal and accrued interest. Based on the impairment assessment, no impairment charge was required to the Pulse Note as of March 31, 2017 . Interest income on the Pulse Note is accrued and credited to interest income as it is earned, unless it is not probable the Company will collect the amounts due or if the present value of expected cash flows is less than the recorded investment. During the three months ended March 31, 2017 and March 31, 2016 , the related amount of interest income recognized was $2.7 million for both periods. In May 2017, the Company received payment of $75.0 million and the outstanding interest due and further agreed to amend the terms of the Pulse Note. The new arrangement, among other things, extends the maturity date of the remaining outstanding amount of approximately $58.0 million from December 31, 2018 to September 30, 2022, provides that interest due after April 1, 2017 can be paid-in-kind by increasing the outstanding principal amount of the note or paid in cash, requires the promissory note to be subordinated to other debt raised by the issuer and entitles the Company to additional financial considerations if the issuer of the note and its affiliates meet certain conditions. Warranties Changes during the three months ended March 31, 2017 in the Company’s warranty reserve as reported within other accrued liabilities in the Condensed Consolidated Balance Sheets were as follows (in millions): Balance as of December 31, 2016 $ 41.3 Provisions made during the period 12.3 Actual costs incurred during the period (8.1 ) Balance as of March 31, 2017 $ 45.5 Deferred Revenue Details of the Company's deferred revenue, as reported in the Condensed Consolidated Balance Sheets, were as follows (in millions): As of March 31, December 31, Deferred product revenue: Undelivered product commitments and other product deferrals $ 264.9 $ 302.4 Distributor inventory and other sell-through items 68.7 74.2 Deferred gross product revenue 333.6 376.6 Deferred cost of product revenue (52.3 ) (53.7 ) Deferred product revenue, net 281.3 322.9 Deferred service revenue 1,211.7 1,158.2 Total $ 1,493.0 $ 1,481.1 Reported as: Current $ 992.5 $ 1,032.0 Long-term 500.5 449.1 Total $ 1,493.0 $ 1,481.1 Other Expense, Net Other expense, net, consisted of the following (in millions): Three Months Ended March 31, 2017 2016 Interest income $ 10.4 $ 7.9 Interest expense (25.3 ) (22.5 ) Gain (loss) on investments, net 1.2 (5.4 ) Other (2.0 ) (2.2 ) Other expense, net $ (15.7 ) $ (22.2 )</t>
  </si>
  <si>
    <t>Restructuring Charges</t>
  </si>
  <si>
    <t>Restructuring and Related Activities [Abstract]</t>
  </si>
  <si>
    <t>Restructuring Charges In February 2017, the Company initiated a restructuring plan (the “2017 Restructuring Plan”) to realign the Company's workforce and increase operational efficiencies. The 2017 Restructuring Plan costs include workforce reductions and contract terminations. During the three months ended March 31, 2017 , the Company recorded $18.8 million of severance costs and $0.6 million of contract terminations that were recorded to restructuring charges in the Condensed Consolidated Statement of Operations. These costs are expected to be substantially paid during the next six months. The Company does not expect to incur significant future charges under the 2017 Restructuring Plan. Restructuring liabilities are reported within other accrued liabilities on the Condensed Consolidated Balance Sheets. The following table provides a summary of changes in the restructuring liabilities primarily related to the 2017 Restructuring Plan initiated during the three months ended March 31, 2017 (in millions): December 31, 2016 (*) Charges Cash Payments Other March 31, Severance $ 0.7 $ 18.8 $ (5.2 ) $ 0.6 $ 14.9 Contract terminations and other 0.5 0.6 — — 1.1 Total $ 1.2 $ 19.4 $ (5.2 ) $ 0.6 $ 16.0 ________________________________ (*) Consists of costs in connection with a prior restructuring plan that is substantially complete.</t>
  </si>
  <si>
    <t>Debt and Financing</t>
  </si>
  <si>
    <t>Debt Instruments [Abstract]</t>
  </si>
  <si>
    <t>Debt and Financing Debt The Company's long-term debt is summarized as follows (in millions, except percentages): As of March 31, 2017 Amount Effective Interest Rates Senior Notes ("Notes"): 3.125% fixed-rate notes, due February 2019 $ 350.0 3.36 % 3.300% fixed-rate notes, due June 2020 300.0 3.47 % 4.600% fixed-rate notes, due March 2021 300.0 4.69 % 4.500% fixed-rate notes, due March 2024, issued March 2014 350.0 4.63 % 4.500% fixed-rate notes, due March 2024, issued February 2016 150.0 4.87 % 4.350% fixed-rate notes, due June 2025 300.0 4.47 % 5.950% fixed-rate notes, due March 2041 400.0 6.03 % Total senior notes 2,150.0 Unaccreted discount and debt issuance costs (15.6 ) Total $ 2,134.4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Interest on the Notes is payable in cash semiannually. The Company may redeem, either in whole or in part, the Senior Notes due 2020 at any time on or after May 15, 2020, the Senior Notes due 2025 at any time on or after March 15, 2025, and the other Notes at any time, in each case, according to the terms of the indentures governing the Notes. In the event of a change of control repurchase event, the holders of the Notes may require the Company to repurchase for cash all or part of the Notes at a purchase price equal to 101% of the aggregate principal amount, plus accrued and unpaid interest, if any. The indentures that govern the Notes also contain various covenants, including limitations on the Company's ability to incur liens or enter into sale-leaseback transactions over certain dollar thresholds. As of March 31, 2017 , the Company was in compliance with all covenants in the indentures governing the Notes. Revolving Credit Facility On June 27, 2014, the Company entered into a Credit Agreement (“Credit Agreement”) with certain institutional lenders that provides for a $500.0 million unsecured revolving credit facility, with an option to increase the amount of the credit facility by up to an additional $200.0 million , subject to certain conditions. Revolving loans may be borrowed, repaid and reborrowed until June 27, 2019, at which time all amounts borrowed must be repaid. Borrowings under the Credit Agreement will bear interest at either i) a floating rate per annum equal to the base rate plus a margin of between 0.00% and 0.50% , depending on the Company's public debt rating or ii) a per annum rate equal to the reserve adjusted Eurocurrency rate , plus a margin of between 0.90% and 1.50% , depending on the Company's public debt rating. As of March 31, 2017 , the Company was in compliance with all covenants in the Credit Agreement, and no amounts were outstanding. Financing Arrangements The Company provides certain channel partners access to extended financing arrangements that require longer payment terms than those typically provided by the Company by factoring accounts receivable to third-party financing providers (“financing providers”). The program does not and is not intended to affect the timing of the Company's revenue recognition. Under the financing arrangements, proceeds from the financing provider are due to the Company within 30 to 90 days from the sale of the receivable. In these transactions with the financing provider, the Company surrenders control over the transferred assets. Pursuant to the financing arrangements for the sale of receivables, the Company sold net receivables of $25.4 million and received cash proceeds from financing providers of $23.1 million during the three months ended March 31, 2017 . As of March 31, 2017 and December 31, 2016 , the amounts owed by the financing provider were $15.9 million and $13.6 million , respectively, which were recorded in accounts receivable on the Condensed Consolidated Balance Sheets.</t>
  </si>
  <si>
    <t>Equity</t>
  </si>
  <si>
    <t>Stockholders' Equity Note [Abstract]</t>
  </si>
  <si>
    <t>Equity Cash Dividends on Shares of Common Stock During the three months ended March 31, 2017 , the Company declared a quarterly cash dividend of $0.10 per share of common stock on January 26, 2017, which was paid on March 22, 2017 to stockholders of record on March 1, 2017 in the aggregate amount of $38.0 million . Any future dividends, and the establishment of record and payment dates, are subject to approval by the Board of Directors (the “Board”) of Juniper Networks or authorized committee thereof. See Note 16, Subsequent Events, for discussion of the Company's dividend declaration subsequent to March 31, 2017 . Stock Repurchase Activities In 2014 and 2015, the Board approved a stock repurchase program that authorized the Company to repurchase up to $2.1 billion of its common stock, including $1.2 billion pursuant to an accelerated share repurchase program, and subsequent increases to the authorization totaling $1.8 billion (“Stock Repurchase Program”). In February 2017, the Board authorized an additional $500.0 million increase to the Stock Repurchase Program for a total of $4.4 billion . The following table summarizes the Company's repurchases and retirements of its common stock under its Stock Repurchase Program (in millions, except per share amounts): Three Months Ended March 31, 2017 2016 Shares repurchased 4.5 3.1 Average price per share $ 28.03 $ 23.89 Amount repurchased $ 125.0 $ 75.0 As of March 31, 2017 , there was $594.7 million of authorized funds remaining under the Stock Repurchase Program. In addition to repurchases under the Stock Repurchase Program, the Company also repurchases common stock from certain employees in connection with the net issuance of shares to satisfy minimum tax withholding obligations upon the vesting of certain stock awards issued to such employees. Repurchases associated with tax withholdings were not significant during the three months ended March 31, 2017 and March 31, 2016 . Future share repurchases under the Stock Repurchase Program will be subject to a review of the circumstances at that time and will be made from time to time in private transactions or open market purchases as permitted by securities laws and other legal requirements. The Stock Repurchase Program may be discontinued at any time. See Note 16, Subsequent Events, for discussion of the Company's stock repurchase activity subsequent to March 31, 2017 . Accumulated Other Comprehensive Loss, Net of Tax The components of accumulated other comprehensive loss, net of related taxes, for the three months ended March 31, 2017 were as follows (in millions): Unrealized Gains on Available-for- Sale Securities (1) Unrealized (Losses) Gains on Cash Flow Hedges (2) Foreign Currency Translation Adjustments Total Balance as of December 31, 2016 $ 16.6 $ (4.5 ) $ (49.4 ) $ (37.3 ) Other comprehensive gains before reclassifications 1.5 5.3 7.9 14.7 Amount reclassified from accumulated other comprehensive loss (0.1 ) 1.1 — 1.0 Other comprehensive gains, net 1.4 6.4 7.9 15.7 Balance as of March 31, 2017 $ 18.0 $ 1.9 $ (41.5 ) $ (21.6 ) ________________________________ (1) The reclassifications out of accumulated other comprehensive loss during the three months ended March 31, 2017 for realized gains on available-for-sale securities were insignificant, and were included in other expense, net, in the Condensed Consolidated Statements of Operations. (2) The reclassifications out of accumulated other comprehensive loss during the three months ended March 31, 2017 for realized gains on cash flow hedges were insignificant, and were included within cost of revenues, research and development, sales and marketing, and general and administrative in the Condensed Consolidated Statements of Operations.</t>
  </si>
  <si>
    <t>Employee Benefit Plans</t>
  </si>
  <si>
    <t>Disclosure of Compensation Related Costs, Share-based Payments [Abstract]</t>
  </si>
  <si>
    <t>Employee Benefit Plans Equity Incentive Plans The Company has stock-based compensation plans pursuant to which it has granted stock options, restricted stock units (“RSUs”), and performance share awards (“PSAs”). The Company also has an Employee Stock Purchase Plan (the “ESPP”) for all eligible employees. As of March 31, 2017, 11.6 million and 3.4 million shares were available for future issuance under the Company's stock-based compensation plans and ESPP, respectively. Stock Option Activities The following table summarizes the Company’s stock option activity and related information as of and for the three months ended March 31, 2017 (in millions, except for per share amounts and years): Outstanding Options Number of Shares Weighted Average Exercise Price per Share Weighted Average Remaining Contractual Term (In Years) Aggregate Intrinsic Value Balance as of December 31, 2016 2.4 $ 29.20 Exercised (0.2 ) 21.39 Expired/canceled (0.6 ) 30.63 Balance as of March 31, 2017 1.6 $ 29.83 1.8 $ 8.0 As of March 31, 2017: Vested and expected-to-vest options 1.6 $ 29.83 1.8 $ 8.0 Exercisable options 1.5 $ 30.82 1.5 $ 6.6 Restricted Stock Unit, Restricted Stock Award, and Performance Share Award Activities The Company’s RSU, restricted stock award ("RSA"), and PSA activity and related information as of and for the three months ended March 31, 2017 were as follows (in millions, except per share amounts and years): Outstanding RSUs, RSAs, and PSAs Number of Shares Weighted Average Grant-Date Fair Value per Share Weighted Average Remaining Contractual Term (In Years) Aggregate Intrinsic Value Balance as of December 31, 2016 20.9 $ 24.05 RSUs granted (1)(3) 5.6 27.52 PSAs granted (2)(3) 0.6 27.32 RSUs vested (3.8 ) 24.14 RSAs vested (0.3 ) 22.69 PSAs vested (0.6 ) 24.41 RSUs canceled (0.4 ) 22.75 PSAs canceled (0.3 ) 24.33 Balance as of March 31, 2017 21.7 $ 24.90 1.4 $ 604.5 ________________________________ (1) Includes service-based and market-based RSU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4 million shares. Depending on achievement of such performance goals, the range of shares that could be issued under these awards is 0 to 0.6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three months ended March 31, 2017 , the Company declared a quarterly cash dividend of $0.10 per share of common stock on January 26, 2017 which was paid on March 22, 2017 to stockholders of record on March 1, 2017, in the aggregate amount of $38.0 million . Employee Stock Purchase Plan The ESPP is implemented in a series of offering periods, each currently six months in duration, or such other period as determined by the Board. Employees purchased approximately 1.5 million and 1.3 million shares of common stock through the ESPP at an average exercise price of $19.21 and $20.06 per share for the three months ended March 31, 2017 and March 31, 2016 , respectively. Share-Based Compensation Expense Share-based compensation expense associated with stock options, RSUs, RSAs, PSAs, and ESPP was recorded in the following cost and expense categories in the Condensed Consolidated Statements of Operations (in millions): Three Months Ended March 31, 2017 2016 Cost of revenues - Product $ 0.9 $ 1.9 Cost of revenues - Service 4.3 3.5 Research and development 34.8 32.3 Sales and marketing 15.3 9.4 General and administrative 6.7 4.7 Total $ 62.0 $ 51.8 The following table summarizes share-based compensation expense by award type (in millions): Three Months Ended March 31, 2017 2016 Stock options $ 0.1 $ 1.2 RSUs, RSAs, and PSAs 57.8 46.8 ESPP 4.1 3.8 Total $ 62.0 $ 51.8 The unrecognized compensation cost recognized over a weighted-average period related to unvested stock options, RSUs, RSAs, and PSAs as of March 31, 2017 were as follows (in millions, except years): Unrecognized Compensation Cost Weighted Average Period (In Years) Stock options $ 1.0 2.1 RSUs, RSAs, and PSAs $ 424.7 1.8</t>
  </si>
  <si>
    <t>Segments</t>
  </si>
  <si>
    <t>Segment Reporting [Abstract]</t>
  </si>
  <si>
    <t>Segments The Company operates in one reportable segment. Our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Three Months Ended March 31, 2017 2016 Routing $ 521.6 $ 504.1 Switching 241.6 175.5 Security 65.7 73.4 Total product 828.9 753.0 Total service 392.1 344.9 Total $ 1,221.0 $ 1,097.9 In the first quarter of 2017, the Company began reporting revenue on the following key customer verticals: Cloud, Telecom/Cable, and Strategic Enterprise. A summary of the types of customers included in these verticals is as follows: • Cloud: companies that are heavily reliant on the cloud for their business model’s success. As an example, customers in the cloud vertical can include cloud service providers as well as enterprises that provide software-as-a-service, infrastructure-as-a-service, or platform-as-a-service. • Telecom/Cable: includes wireline and wireless carriers and cable operators. • Strategic Enterprise: generally is comprised of financial services; national, federal, state, and local governments; research and educational institutions, and enterprises not represented in the Cloud vertical. The following table presents net revenues by customer vertical (in millions): Three Months Ended March 31, 2017 2016 Cloud $ 331.6 $ 264.8 Telecom/Cable 568.5 518.1 Strategic Enterprise 320.9 315.0 Total $ 1,221.0 $ 1,097.9 The Company attributes revenues to geographic region based on the customer’s shipping address. The following table presents net revenues by geographic region (in millions): Three Months Ended March 31, 2017 2016 Americas: United States $ 658.1 $ 579.0 Other 53.5 49.2 Total Americas 711.6 628.2 Europe, Middle East, and Africa 284.5 285.4 Asia Pacific 224.9 184.3 Total $ 1,221.0 $ 1,097.9</t>
  </si>
  <si>
    <t>Income Taxes</t>
  </si>
  <si>
    <t>Income Tax Disclosure [Abstract]</t>
  </si>
  <si>
    <t>Income Taxes The following table provides details of income taxes (in millions, except percentages): Three Months Ended March 31, 2017 2016 Income before income taxes $ 140.6 $ 126.5 Income tax provision $ 31.8 $ 35.1 Effective tax rate 22.6 % 27.7 % The Company's effective tax rates during the three months ended March 31, 2017 and March 31, 2016, differ from the statutory rate primarily due to the benefit of the Section 199 deduction for U.S. production activities, the federal research and development (“R&amp;D”) credit, and earnings in foreign jurisdictions, which are subject to lower tax rates. Additionally, the Company's effective tax rate for the three months ended March 31, 2017 was also impacted by the benefit of restructuring charges and excess tax benefits of share-based compensation. As of March 31, 2017 , the total amount of gross unrecognized tax benefits was $229.1 million , of which $198.0 million , if recognized, would favorably affect the Company's effective tax rate.</t>
  </si>
  <si>
    <t>Net Income Per Share</t>
  </si>
  <si>
    <t>Earnings Per Share [Abstract]</t>
  </si>
  <si>
    <t>Net Income per Share The Company computed basic and diluted net income per share as follows (in millions, except per share amounts): Three Months Ended March 31, 2017 2016 Numerator: Net income $ 108.8 $ 91.4 Denominator: Weighted-average shares used to compute basic net income per share 380.9 383.2 Dilutive effect of employee stock awards 7.1 6.1 Weighted-average shares used to compute diluted net income per share 388.0 389.3 Net income per share Basic $ 0.29 $ 0.24 Diluted $ 0.28 $ 0.23 Anti-dilutive shares 1.6 4.0</t>
  </si>
  <si>
    <t>Commitments and Contingencies</t>
  </si>
  <si>
    <t>Commitments and Contingencies Disclosure [Abstract]</t>
  </si>
  <si>
    <t>Commitments and Contingencies Commitments Except for the items below, there have been no material changes to the Company's commitments compared to the commitments described in Note 16, Commitments and Contingencies , in Notes to Consolidated Financial Statements in Item 8 of Part II of the Form 10-K. Clock-Signal, Supplier Component Remediation Liability As of March 31, 2017 and December 31, 2016, the Company had approximately $18.0 million and $10.8 million , respectively, in other accrued liabilities on the Condensed Consolidated Balance Sheets for the expected remediation costs for certain products containing a defect in a clock-signal component manufactured by a third-party supplier. The Company has been advised by the component supplier that components may begin to fail after the product has been in operation for 18 months. The Company is in the process of working with its customers and the component supplier to implement a remediation. Guarantees The Company enters into agreements with customers that contain indemnification provisions relating to potential situations where claims could be alleged that the Company’s products solely, or in combination with other third party products, infringe the intellectual property rights of a third-party. As of March 31, 2017 , the Company recorded $14.4 million for such indemnification obligations in other accrued liabilities and other long-term liabilities on the Condensed Consolidated Balance Sheets. During the three months ended March 31, 2017, $15.0 million of indemnification obligations expired and were therefore released. Legal Proceedings Investigations The U.S. Securities and Exchange Commission ("SEC") and the U.S. Department of Justice ("DOJ") are conducting investigations into possible violations by the Company of the U.S. Foreign Corrupt Practices Act ("FCPA"). The Company is cooperating with these agencies regarding these matters. The Company’s Audit Committee, with the assistance of independent advisors, has been investigating and conducting a thorough review of possible violations of the FCPA, and has made recommendations for remedial measures, including employee disciplinary actions in foreign jurisdictions, which the Company has implemented and continues to implement. The Company is unable to predict the duration, scope or outcome of the SEC and DOJ investigations, but believes that an adverse outcome is reasonably possible. However, the Company is not able to estimate a reasonable range of possible loss. The SEC and/or DOJ could take action against the Company or the Company could agree to settle. In such event, the Company could be required to pay substantial fines and sanctions and/or implement additional remedial measures; in addition, it may be determined that the Company violated the FCPA. Other Litigations and Investigations In addition to the investigations discussed above, the Company is involved in other investigations, disputes, litigations, and legal proceedings.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t>
  </si>
  <si>
    <t>Subsequent Events</t>
  </si>
  <si>
    <t>Subsequent Events [Abstract]</t>
  </si>
  <si>
    <t>Subsequent Events Dividend Declaration On April 25, 2017, the Company announced that it had declared a cash dividend of $0.10 per share of common stock payable on June 22, 2017 to stockholders of record as of the close of business on June 1, 2017. Stock Repurchase Activities Subsequent to March 31, 2017, through the filing of this Report, the Company repurchased 1.6 million shares of its common stock, for an aggregate purchase price of $50.0 million at an average price of $30.57 per share, under the Stock Repurchase Program. Repurchases of approximately 1.0 million shares were settled prior to the filing of this Report and the remaining shares will be settled after the filing date. The Company has an aggregate of $544.7 million of authorized funds remaining under the Stock Repurchase Program, as of the filing date.</t>
  </si>
  <si>
    <t>Summary of Significant Accounting Policies (Policies)</t>
  </si>
  <si>
    <t>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Recent accounting pronouncements</t>
  </si>
  <si>
    <t xml:space="preserve">Except for the change in certain policies related to share-based compensation upon adoption of the accounting standard described below, there have been no material changes to the Company's significant accounting policies, compared to the accounting policies described in Note 2, Significant Accounting Policies , in Notes to Consolidated Financial Statements in Item 8 of Part II of the Form 10-K. Recently Adopted Accounting Standard On January 1 2017, the Company adopted Financial Accounting Standards Board ("FASB") ASU No. 2016-09 (Topic 718) Compensation—Stock Compensation: Improvements to Employee Share-Based Payment Accounting ("ASU 2016-09"), which simplifies several aspects of the accounting for share-based payment transactions, including the income tax consequences, classification of awards as either equity or liabilities, forfeiture, statutory tax withholding requirements, and classification on the statement of cash flows. The impact of the adoption on the Company's condensed consolidated financial statements was as follows: • Forfeitures: The Company elected to account for forfeitures as they occur using a modified retrospective transition method, rather than estimating forfeitures, resulting in a cumulative-effect adjustment of $9.0 million , which increased the January 1, 2017 opening accumulated deficit balance on the Condensed Consolidated Balance Sheets. • Income tax accounting: The Company is also required to record excess tax benefits and tax deficiencies related to stock- based compensation as income tax benefit or expense in the statement of operations prospectively when share-based awards vest or are settled. Upon adoption, the Company recognized the previously unrecognized excess tax benefits using the modified retrospective transition method, which resulted in no impact to the January 1, 2017 opening accumulated deficit balance as previously unrecognized excess tax effects were fully offset by a valuation allowance. •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retrospectively and no longer classify the excess tax benefits from share-based compensation as a financing activity. There were no excess tax benefits reported in the Condensed Consolidated Statement of Cash Flows for the three months ended March 31, 2016. Recent Accounting Standards Not Yet Effective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Company is currently evaluating the impact of adoption on the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amends guidance on how entities account for the derecognition of a nonfinancial asset or an in substance nonfinancial asset that is not a business. This standard is effective for annual reporting periods beginning after December 15, 2017, including interim reporting periods within those annual reporting periods, and is to be applied on either a retrospective or modified retrospective basis with early adoption permitted. The Company is currently evaluating the impact of adoption on the Consolidated Financial Statements.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In January 2017, the FASB issued ASU No. 2017-01 (Topic 805) Business Combinations: Clarifying the Definition of a Business , which clarifies the definition of a business and assists entities with evaluating when a set of transferred assets and activities is a business. This ASU is effective for interim and annual periods beginning after December 15, 2017, with early adoption permitted. In November 2016, the FASB issued ASU No. 2016-18 (Topic 230) Statement of Cash Flow: Restricted Cash, which provides guidance on the classification of restricted cash to be included with cash and cash equivalents when reconciling the beginning of period and end of period total amounts on the statement of cash flows. The amendments of this ASU are effective for reporting periods beginning after December 15, 2017, with early adoption permitted. The standard must be applied retrospectively to all periods presented. The Company is currently evaluating the impact of adoption on the Consolidated Financial Statements. In October 2016, the FASB issued ASU No. 2016-16 (Topic 740) Income Taxes: Intra-Entity Transfers of Assets Other Than Inventory, which requires the recognition of the income tax consequences of an intra-entity transfer of an asset, other than inventory, when the transfer occurs. ASU 2016-16 will be effective for annual and interim reporting periods beginning after December 15, 2017 and is to be applied on a modified retrospective basis. Early adoption is permitted. The Company is currently evaluating the impact of adoption on the Consolidated Financial Statements. In August 2016, the FASB issued ASU No. 2016-15 (Topic 230) Statement of Cash Flow: Classification of Certain Cash Receipts and Cash Payments, which clarifies how companies present and classify certain cash receipts and cash payments in the statement of cash flows. This pronouncement is effective for interim and annual reporting periods beginning after December 15, 2017. Early adoption is permitted. The Company is currently evaluating the impact that this standard will have on its Consolidated Statements of Cash Flow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that this standard will have on its Consolidated Financial Statements and disclosures. In February 2016, the FASB issued ASU No. 2016-02 (Topic 842), Leases ("ASU 2016-02"), which requires recognition of lease assets and lease liabilities on the balance sheet by lessees for leases classified as operating leases with a lease term of more than twelve months. ASU 2016-02 should be applied on a modified retrospective basis and is effective for financial statements issued for fiscal years beginning after December 15, 2018, and interim periods within those fiscal years. Early adoption is permitted. The Company is currently evaluating the impact of adoption of this standard, however it is expected to have a material impact on the Company's Consolidated Financial Statements and disclosures. In January 2016, the FASB issued ASU No. 2016-01, Financial Instruments—Overall: Recognition and Measurement of Financial Assets and Financial Liabilities ("ASU 2016-01"), which changes how entities measure equity investments and present changes in the fair value of financial liabilities measured under the fair value option. The guidance also updates certain presentation and disclosure requirements. ASU 2016-01 is effective for financial statements issued for fiscal years beginning after December 15, 2017, and interim periods within those fiscal years. The Company is currently evaluating the impact that ASU 2016-01will have on its Consolidated Financial Statements and disclosures. In May 2014, the FASB issued ASU No. 2014-09 (Topic 606) —Revenue from Contracts with Customers and several amendments thereafter (“ASU 2014-09”), which provides guidance for revenue recognition that will supersede the revenue recognition requirements in Topic 605, and most industry specific guidance. The core principle for ASU 2014-09 is that revenue is recognized when promised goods or services are transferred to customers in an amount that reflects the consideration to which the Company expects to be entitled in exchange for those goods or services. ASU 2014-09 is effective for annual reporting periods beginning after December 15, 2017. The Company intends to adopt ASU 2014-09 on January 1, 2018 retrospectively, applying the amendments to each prior reporting period presented and remains on schedule with its implementation and the preparation of its prior-period financial statements . Upon adoption, the Company expects a material impact to the opening balance sheet as of January 1, 2016 related to the cumulative effect of adopting the standard, primarily due to the application of the new guidance in the areas of distributor sales, software revenue, contract acquisition costs, variable consideration, and revenue allocation. The Company will continue to assess the impact of ASU 2014-09 including any changes to systems, processes and the control environment as it works through the adoption in 2017, and there remain areas still to be fully concluded upon. In addition, there are ongoing interpretive reviews, which may alter the Company's conclusions and the financial impact of ASU 2014-09. For further information, refer to Note 2, Significant Accounting Policies , in Notes to Consolidated Financial Statements in Item 8 of Part II of the Form 10-K. </t>
  </si>
  <si>
    <t>Cash Equivalents and Investments (Tables)</t>
  </si>
  <si>
    <t>Unrealized gains and losses and fair value of available-for-sale and trading securities</t>
  </si>
  <si>
    <t>The following tables summarize the Company's unrealized gains and losses and fair value of investments designated as available-for-sale and trading securities as of March 31, 2017 and December 31, 2016 (in millions): Amortized Cost Gross Unrealized Gains Gross Unrealized Losses Estimated Fair Value As of March 31, 2017 Fixed income securities: Asset-backed securities $ 314.6 $ — $ (0.4 ) $ 314.2 Certificates of deposit 57.4 — — 57.4 Commercial paper 125.9 — — 125.9 Corporate debt securities 856.1 0.8 (1.5 ) 855.4 Foreign government debt securities 40.0 — (0.1 ) 39.9 Time deposits 245.8 — — 245.8 U.S. government agency securities 132.4 — (0.4 ) 132.0 U.S. government securities 380.7 0.1 (0.4 ) 380.4 Total fixed income securities 2,152.9 0.9 (2.8 ) 2,151.0 Money market funds 1,117.3 — — 1,117.3 Mutual Funds 8.3 — — 8.3 Publicly-traded equity securities 4.6 1.6 — 6.2 Total available-for-sale securities 3,283.1 2.5 (2.8 ) 3,282.8 Trading securities in mutual funds 22.6 — — 22.6 Total $ 3,305.7 $ 2.5 $ (2.8 ) $ 3,305.4 Reported as: Cash equivalents $ 1,429.9 $ — $ — $ 1,429.9 Restricted investments 73.8 — — 73.8 Short-term investments 741.0 1.8 (0.5 ) 742.3 Long-term investments 1,061.0 0.7 (2.3 ) 1,059.4 Total $ 3,305.7 $ 2.5 $ (2.8 ) $ 3,305.4 Amortized Cost Gross Unrealized Gains Gross Unrealized Losses Estimated Fair Value As of December 31, 2016 Fixed income securities: Asset-backed securities $ 303.0 $ 0.2 $ (0.2 ) $ 303.0 Certificates of deposit 66.1 — — 66.1 Commercial paper 147.7 — — 147.7 Corporate debt securities 846.5 0.4 (2.0 ) 844.9 Foreign government debt securities 34.0 — (0.1 ) 33.9 Time deposits 264.6 — — 264.6 U.S. government agency securities 127.0 — (0.3 ) 126.7 U.S. government securities 390.7 0.1 (0.4 ) 390.4 Total fixed income securities 2,179.6 0.7 (3.0 ) 2,177.3 Money market funds 592.2 — — 592.2 Mutual funds 8.0 — — 8.0 Publicly-traded equity securities 5.3 — (0.7 ) 4.6 Total available-for-sale securities 2,785.1 0.7 (3.7 ) 2,782.1 Trading securities in mutual funds 21.0 — — 21.0 Total $ 2,806.1 $ 0.7 $ (3.7 ) $ 2,803.1 Reported as: Cash equivalents $ 907.1 $ — $ — $ 907.1 Restricted investments 71.9 — — 71.9 Short-term investments 753.4 0.1 (1.2 ) 752.3 Long-term investments 1,073.7 0.6 (2.5 ) 1,071.8 Total $ 2,806.1 $ 0.7 $ (3.7 ) $ 2,803.1</t>
  </si>
  <si>
    <t>Maturities of fixed income securities</t>
  </si>
  <si>
    <t>The following table presents the contractual maturities of the Company's total fixed income securities as of March 31, 2017 (in millions): Amortized Cost Estimated Fair Value Due in less than one year $ 1,092.0 $ 1,091.7 Due between one and five years 1,060.9 1,059.3 Total $ 2,152.9 $ 2,151.0</t>
  </si>
  <si>
    <t>Available-for-sale securities in unrealized loss position</t>
  </si>
  <si>
    <t>The following tables present the Company's available-for-sale securities that were in an unrealized loss position as of March 31, 2017 and December 31, 2016 (in millions): Less than 12 Months 12 Months or Greater Total Fair Value Unrealized Loss Fair Value Unrealized Loss Fair Value Unrealized Loss As of March 31, 2017 Fixed income securities: Asset-backed securities $ 260.9 $ (0.4 ) $ — $ — $ 260.9 $ (0.4 ) Corporate debt securities 432.8 (1.4 ) 50.9 (0.1 ) 483.7 (1.5 ) Foreign government debt securities 23.3 (0.1 ) — — 23.3 (0.1 ) U.S. government agency securities 106.1 (0.4 ) — — 106.1 (0.4 ) U.S. government securities 272.8 (0.4 ) — — 272.8 (0.4 ) Total fixed income securities 1,095.9 (2.7 ) 50.9 (0.1 ) 1,146.8 (2.8 ) Total available-for-sale securities $ 1,095.9 $ (2.7 ) $ 50.9 $ (0.1 ) $ 1,146.8 $ (2.8 ) Less than 12 Months 12 Months or Greater Total Fair Value Unrealized Loss Fair Value Unrealized Loss Fair Value Unrealized Loss As of December 31, 2016 Fixed income securities: Asset-backed securities $ 122.2 $ (0.2 ) $ — $ — $ 122.2 $ (0.2 ) Corporate debt securities 470.8 (1.9 ) 76.7 (0.1 ) 547.5 (2.0 ) Foreign government debt securities 20.3 (0.1 ) — — 20.3 (0.1 ) U.S. government agency securities 106.7 (0.3 ) — — 106.7 (0.3 ) U.S. government securities 254.1 (0.4 ) — — 254.1 (0.4 ) Total fixed income securities 974.1 (2.9 ) 76.7 (0.1 ) 1,050.8 (3.0 ) Publicly-traded equity securities 4.6 (0.7 ) — — 4.6 (0.7 ) Total available-for-sale securities $ 978.7 $ (3.6 ) $ 76.7 $ (0.1 ) $ 1,055.4 $ (3.7 )</t>
  </si>
  <si>
    <t>Fair Value Measurements (Tables)</t>
  </si>
  <si>
    <t>Assets and liabilities measured at fair value on a recurring basis</t>
  </si>
  <si>
    <t>The following table provides a summary of assets and liabilities measured at fair value on a recurring basis and as reported in the Condensed Consolidated Balance Sheets (in millions): Fair Value Measurements at March 31, 2017 Using: Quoted Prices in Active Markets For Identical Assets Significant Other Observable Remaining Inputs Significant Other Unobservable Remaining Inputs (Level 1) (Level 2) (Level 3) Total Assets measured at fair value: Available-for-sale securities: Asset-backed securities $ — $ 314.2 $ — $ 314.2 Certificates of deposit — 57.4 — 57.4 Commercial paper — 125.9 — 125.9 Corporate debt securities — 855.4 — 855.4 Foreign government debt securities — 39.9 — 39.9 Money market funds 1,117.3 — — 1,117.3 Mutual funds 8.3 — — 8.3 Publicly-traded equity securities 6.2 — — 6.2 Time Deposits — 245.8 — 245.8 U.S. government agency securities — 132.0 — 132.0 U.S. government securities 337.3 43.1 — 380.4 Total available-for-sale securities 1,469.1 1,813.7 — 3,282.8 Trading securities in mutual funds 22.6 — — 22.6 Privately-held debt and redeemable preferred stock securities — — 42.3 42.3 Derivative assets: Foreign exchange contracts — 4.5 — 4.5 Total assets measured at fair value $ 1,491.7 $ 1,818.2 $ 42.3 $ 3,352.2 Liabilities measured at fair value: Derivative liabilities: Foreign exchange contracts $ — $ (1.2 ) $ — $ (1.2 ) Total liabilities measured at fair value $ — $ (1.2 ) $ — $ (1.2 ) Total assets measured at fair value, reported as: Cash equivalents $ 1,074.4 $ 355.5 $ — $ 1,429.9 Restricted investments 73.8 — — 73.8 Short-term investments 186.8 555.5 — 742.3 Long-term investments 156.7 902.7 — 1,059.4 Prepaid expenses and other current assets — 4.5 — 4.5 Other long-term assets — — 42.3 42.3 Total assets measured at fair value $ 1,491.7 $ 1,818.2 $ 42.3 $ 3,352.2 Total liabilities measured at fair value, reported as: Other accrued liabilities $ — $ (1.2 ) $ — $ (1.2 ) Total liabilities measured at fair value $ — $ (1.2 ) $ — $ (1.2 ) Fair Value Measurements at December 31, 2016 Using: Quoted Prices in Active Markets For Identical Assets Significant Other Observable Remaining Inputs Significant Other Unobservable Remaining Inputs (Level 1) (Level 2) (Level 3) Total Assets measured at fair value: Available-for-sale securities: Asset-backed securities $ — $ 303.0 $ — $ 303.0 Certificates of deposit — 66.1 — 66.1 Commercial paper — 147.7 — 147.7 Corporate debt securities — 844.9 — 844.9 Foreign government debt securities — 33.9 — 33.9 Money market funds 592.2 — — 592.2 Mutual funds 8.0 — — 8.0 Publicly-traded equity securities 4.6 — — 4.6 Time Deposits — 264.6 — 264.6 U.S. government agency securities — 126.7 — 126.7 U.S. government securities 345.0 45.4 — 390.4 Total available-for-sale securities 949.8 1,832.3 — 2,782.1 Trading securities in mutual funds 21.0 — — 21.0 Privately-held debt and redeemable preferred stock securities — — 43.7 43.7 Derivative assets: Foreign exchange contracts — 0.9 — 0.9 Total assets measured at fair value $ 970.8 $ 1,833.2 $ 43.7 $ 2,847.7 Liabilities measured at fair value: Derivative liabilities: Foreign exchange contracts $ — $ (4.9 ) $ — $ (4.9 ) Total liabilities measured at fair value $ — $ (4.9 ) $ — $ (4.9 ) Total assets measured at fair value, reported as: Cash equivalents $ 549.3 $ 357.7 $ — $ 907.0 Restricted investments 71.9 — — 71.9 Short-term investments 178.1 574.3 — 752.4 Long-term investments 171.5 900.3 — 1,071.8 Prepaid expenses and other current assets — 0.9 — 0.9 Other long-term assets — — 43.7 43.7 Total assets measured at fair value $ 970.8 $ 1,833.2 $ 43.7 $ 2,847.7 Total liabilities measured at fair value, reported as: Other accrued liabilities $ — $ (4.9 ) $ — $ (4.9 ) Total liabilities measured at fair value $ — $ (4.9 ) $ — $ (4.9 )</t>
  </si>
  <si>
    <t>Derivative Instruments (Tables)</t>
  </si>
  <si>
    <t>Derivative instruments</t>
  </si>
  <si>
    <t>The notional amount of the Company's foreign currency derivatives that are designated as cash flow hedges are summarized as follows (in millions): As of March 31, December 31, Cash flow hedges $ 222.8 $ 172.0</t>
  </si>
  <si>
    <t>Goodwill and Purchased Intangible Assets (Tables)</t>
  </si>
  <si>
    <t>The following table presents goodwill activity (in millions): Balance as of December 31, 2016 $ 3,081.7 Other (*) (2.3 ) Balance as of March 31, 2017 $ 3,079.4 ________________________________ (*) Other primarily consists of certain purchase accounting adjustments related to previously completed business combinations.</t>
  </si>
  <si>
    <t>Other Financial Information (Tables)</t>
  </si>
  <si>
    <t>Inventories</t>
  </si>
  <si>
    <t>Total inventory consisted of the following (in millions): As of March 31, December 31, Production and service materials $ 78.4 $ 75.6 Finished goods 20.0 19.9 Inventory $ 98.4 $ 95.5 Reported as: Prepaid expenses and other current assets $ 94.8 $ 91.4 Other long-term assets 3.6 4.1 Total $ 98.4 $ 95.5</t>
  </si>
  <si>
    <t>Warranties</t>
  </si>
  <si>
    <t>Changes during the three months ended March 31, 2017 in the Company’s warranty reserve as reported within other accrued liabilities in the Condensed Consolidated Balance Sheets were as follows (in millions): Balance as of December 31, 2016 $ 41.3 Provisions made during the period 12.3 Actual costs incurred during the period (8.1 ) Balance as of March 31, 2017 $ 45.5</t>
  </si>
  <si>
    <t>Details of the Company's deferred revenue, as reported in the Condensed Consolidated Balance Sheets, were as follows (in millions): As of March 31, December 31, Deferred product revenue: Undelivered product commitments and other product deferrals $ 264.9 $ 302.4 Distributor inventory and other sell-through items 68.7 74.2 Deferred gross product revenue 333.6 376.6 Deferred cost of product revenue (52.3 ) (53.7 ) Deferred product revenue, net 281.3 322.9 Deferred service revenue 1,211.7 1,158.2 Total $ 1,493.0 $ 1,481.1 Reported as: Current $ 992.5 $ 1,032.0 Long-term 500.5 449.1 Total $ 1,493.0 $ 1,481.1</t>
  </si>
  <si>
    <t>Other expense, net, consisted of the following (in millions): Three Months Ended March 31, 2017 2016 Interest income $ 10.4 $ 7.9 Interest expense (25.3 ) (22.5 ) Gain (loss) on investments, net 1.2 (5.4 ) Other (2.0 ) (2.2 ) Other expense, net $ (15.7 ) $ (22.2 )</t>
  </si>
  <si>
    <t>Restructuring Charges (Tables)</t>
  </si>
  <si>
    <t>Schedule of restructuring liabilities</t>
  </si>
  <si>
    <t>Restructuring liabilities are reported within other accrued liabilities on the Condensed Consolidated Balance Sheets. The following table provides a summary of changes in the restructuring liabilities primarily related to the 2017 Restructuring Plan initiated during the three months ended March 31, 2017 (in millions): December 31, 2016 (*) Charges Cash Payments Other March 31, Severance $ 0.7 $ 18.8 $ (5.2 ) $ 0.6 $ 14.9 Contract terminations and other 0.5 0.6 — — 1.1 Total $ 1.2 $ 19.4 $ (5.2 ) $ 0.6 $ 16.0 ________________________________ (*) Consists of costs in connection with a prior restructuring plan that is substantially complete.</t>
  </si>
  <si>
    <t>Debt and Financing (Tables)</t>
  </si>
  <si>
    <t xml:space="preserve">The Company's long-term debt is summarized as follows (in millions, except percentages): As of March 31, 2017 Amount Effective Interest Rates Senior Notes ("Notes"): 3.125% fixed-rate notes, due February 2019 $ 350.0 3.36 % 3.300% fixed-rate notes, due June 2020 300.0 3.47 % 4.600% fixed-rate notes, due March 2021 300.0 4.69 % 4.500% fixed-rate notes, due March 2024, issued March 2014 350.0 4.63 % 4.500% fixed-rate notes, due March 2024, issued February 2016 150.0 4.87 % 4.350% fixed-rate notes, due June 2025 300.0 4.47 % 5.950% fixed-rate notes, due March 2041 400.0 6.03 % Total senior notes 2,150.0 Unaccreted discount and debt issuance costs (15.6 ) Total $ 2,134.4 </t>
  </si>
  <si>
    <t>Equity (Tables)</t>
  </si>
  <si>
    <t>Schedule of Repurchase Agreements</t>
  </si>
  <si>
    <t>The following table summarizes the Company's repurchases and retirements of its common stock under its Stock Repurchase Program (in millions, except per share amounts): Three Months Ended March 31, 2017 2016 Shares repurchased 4.5 3.1 Average price per share $ 28.03 $ 23.89 Amount repurchased $ 125.0 $ 75.0</t>
  </si>
  <si>
    <t>Components of accumulated other comprehensive income, net of taxes</t>
  </si>
  <si>
    <t xml:space="preserve">The components of accumulated other comprehensive loss, net of related taxes, for the three months ended March 31, 2017 were as follows (in millions): Unrealized Gains on Available-for- Sale Securities (1) Unrealized (Losses) Gains on Cash Flow Hedges (2) Foreign Currency Translation Adjustments Total Balance as of December 31, 2016 $ 16.6 $ (4.5 ) $ (49.4 ) $ (37.3 ) Other comprehensive gains before reclassifications 1.5 5.3 7.9 14.7 Amount reclassified from accumulated other comprehensive loss (0.1 ) 1.1 — 1.0 Other comprehensive gains, net 1.4 6.4 7.9 15.7 Balance as of March 31, 2017 $ 18.0 $ 1.9 $ (41.5 ) $ (21.6 ) ________________________________ (1) The reclassifications out of accumulated other comprehensive loss during the three months ended March 31, 2017 for realized gains on available-for-sale securities were insignificant, and were included in other expense, net, in the Condensed Consolidated Statements of Operations. (2) The reclassifications out of accumulated other comprehensive loss during the three months ended March 31, 2017 for realized gains on cash flow hedges were insignificant, and were included within cost of revenues, research and development, sales and marketing, and general and administrative in the Condensed Consolidated Statements of Operations. </t>
  </si>
  <si>
    <t>Employee Benefit Plans (Tables)</t>
  </si>
  <si>
    <t>Schedule of share-based compensation, stock options, activity</t>
  </si>
  <si>
    <t>The following table summarizes the Company’s stock option activity and related information as of and for the three months ended March 31, 2017 (in millions, except for per share amounts and years): Outstanding Options Number of Shares Weighted Average Exercise Price per Share Weighted Average Remaining Contractual Term (In Years) Aggregate Intrinsic Value Balance as of December 31, 2016 2.4 $ 29.20 Exercised (0.2 ) 21.39 Expired/canceled (0.6 ) 30.63 Balance as of March 31, 2017 1.6 $ 29.83 1.8 $ 8.0 As of March 31, 2017: Vested and expected-to-vest options 1.6 $ 29.83 1.8 $ 8.0 Exercisable options 1.5 $ 30.82 1.5 $ 6.6</t>
  </si>
  <si>
    <t>Schedule of nonvested share activity</t>
  </si>
  <si>
    <t xml:space="preserve">The Company’s RSU, restricted stock award ("RSA"), and PSA activity and related information as of and for the three months ended March 31, 2017 were as follows (in millions, except per share amounts and years): Outstanding RSUs, RSAs, and PSAs Number of Shares Weighted Average Grant-Date Fair Value per Share Weighted Average Remaining Contractual Term (In Years) Aggregate Intrinsic Value Balance as of December 31, 2016 20.9 $ 24.05 RSUs granted (1)(3) 5.6 27.52 PSAs granted (2)(3) 0.6 27.32 RSUs vested (3.8 ) 24.14 RSAs vested (0.3 ) 22.69 PSAs vested (0.6 ) 24.41 RSUs canceled (0.4 ) 22.75 PSAs canceled (0.3 ) 24.33 Balance as of March 31, 2017 21.7 $ 24.90 1.4 $ 604.5 ________________________________ (1) Includes service-based and market-based RSU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4 million shares. Depending on achievement of such performance goals, the range of shares that could be issued under these awards is 0 to 0.6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three months ended March 31, 2017 , the Company declared a quarterly cash dividend of $0.10 per share of common stock on January 26, 2017 which was paid on March 22, 2017 to stockholders of record on March 1, 2017, in the aggregate amount of $38.0 million . </t>
  </si>
  <si>
    <t>Schedule of employee service share-based compensation, allocation of recognized period costs</t>
  </si>
  <si>
    <t>Share-based compensation expense associated with stock options, RSUs, RSAs, PSAs, and ESPP was recorded in the following cost and expense categories in the Condensed Consolidated Statements of Operations (in millions): Three Months Ended March 31, 2017 2016 Cost of revenues - Product $ 0.9 $ 1.9 Cost of revenues - Service 4.3 3.5 Research and development 34.8 32.3 Sales and marketing 15.3 9.4 General and administrative 6.7 4.7 Total $ 62.0 $ 51.8</t>
  </si>
  <si>
    <t>Disclosure of share-based compensation arrangements by share-based payment award</t>
  </si>
  <si>
    <t>The following table summarizes share-based compensation expense by award type (in millions): Three Months Ended March 31, 2017 2016 Stock options $ 0.1 $ 1.2 RSUs, RSAs, and PSAs 57.8 46.8 ESPP 4.1 3.8 Total $ 62.0 $ 51.8</t>
  </si>
  <si>
    <t>Schedule of unrecognized compensation cost, nonvested awards</t>
  </si>
  <si>
    <t>The unrecognized compensation cost recognized over a weighted-average period related to unvested stock options, RSUs, RSAs, and PSAs as of March 31, 2017 were as follows (in millions, except years): Unrecognized Compensation Cost Weighted Average Period (In Years) Stock options $ 1.0 2.1 RSUs, RSAs, and PSAs $ 424.7 1.8</t>
  </si>
  <si>
    <t>Segments (Tables)</t>
  </si>
  <si>
    <t>Financial information for each segment</t>
  </si>
  <si>
    <t>The following table presents net revenues by customer vertical (in millions): Three Months Ended March 31, 2017 2016 Cloud $ 331.6 $ 264.8 Telecom/Cable 568.5 518.1 Strategic Enterprise 320.9 315.0 Total $ 1,221.0 $ 1,097.9 The following table presents net revenues by product and service (in millions): Three Months Ended March 31, 2017 2016 Routing $ 521.6 $ 504.1 Switching 241.6 175.5 Security 65.7 73.4 Total product 828.9 753.0 Total service 392.1 344.9 Total $ 1,221.0 $ 1,097.9</t>
  </si>
  <si>
    <t>Net revenues by geographic region</t>
  </si>
  <si>
    <t>The Company attributes revenues to geographic region based on the customer’s shipping address. The following table presents net revenues by geographic region (in millions): Three Months Ended March 31, 2017 2016 Americas: United States $ 658.1 $ 579.0 Other 53.5 49.2 Total Americas 711.6 628.2 Europe, Middle East, and Africa 284.5 285.4 Asia Pacific 224.9 184.3 Total $ 1,221.0 $ 1,097.9</t>
  </si>
  <si>
    <t>Income Taxes (Tables)</t>
  </si>
  <si>
    <t>Schedule of effective income tax rate reconciliation</t>
  </si>
  <si>
    <t>The following table provides details of income taxes (in millions, except percentages): Three Months Ended March 31, 2017 2016 Income before income taxes $ 140.6 $ 126.5 Income tax provision $ 31.8 $ 35.1 Effective tax rate 22.6 % 27.7 %</t>
  </si>
  <si>
    <t>Net Income Per Share (Tables)</t>
  </si>
  <si>
    <t>Schedule of earnings per share, basic and diluted</t>
  </si>
  <si>
    <t>The Company computed basic and diluted net income per share as follows (in millions, except per share amounts): Three Months Ended March 31, 2017 2016 Numerator: Net income $ 108.8 $ 91.4 Denominator: Weighted-average shares used to compute basic net income per share 380.9 383.2 Dilutive effect of employee stock awards 7.1 6.1 Weighted-average shares used to compute diluted net income per share 388.0 389.3 Net income per share Basic $ 0.29 $ 0.24 Diluted $ 0.28 $ 0.23 Anti-dilutive shares 1.6 4.0</t>
  </si>
  <si>
    <t>Cash Equivalents and Investments - Available-For-Sale and Trading Securities (Details) - USD ($) $ in Millions</t>
  </si>
  <si>
    <t>Available-for-sale securities, amortized cost</t>
  </si>
  <si>
    <t>Available-for-sale securities, gross unrealized gains</t>
  </si>
  <si>
    <t>Available-for-sale securities, gross unrealized losses</t>
  </si>
  <si>
    <t>Available-for-sale securities, estimated fair value</t>
  </si>
  <si>
    <t>Available-for-sale and Trading Securities [Abstract]</t>
  </si>
  <si>
    <t>Total investments, amortized cost</t>
  </si>
  <si>
    <t>Total investments, gross unrealized gains</t>
  </si>
  <si>
    <t>Total investments, gross unrealized losses</t>
  </si>
  <si>
    <t>Total investments, estimated fair value</t>
  </si>
  <si>
    <t>Cash equivalents [Member]</t>
  </si>
  <si>
    <t>Restricted investments [Member]</t>
  </si>
  <si>
    <t>Short-term investments [Member]</t>
  </si>
  <si>
    <t>Long-term investments [Member]</t>
  </si>
  <si>
    <t>Debt Securities [Member]</t>
  </si>
  <si>
    <t>Asset-backed securities [Member]</t>
  </si>
  <si>
    <t>Certificates of deposit [Member]</t>
  </si>
  <si>
    <t>Commercial paper [Member]</t>
  </si>
  <si>
    <t>Corporate debt securities [Member]</t>
  </si>
  <si>
    <t>Foreign government debt securities [Member]</t>
  </si>
  <si>
    <t>Time deposits [Member]</t>
  </si>
  <si>
    <t>Government-sponsored enterprise obligations [Member]</t>
  </si>
  <si>
    <t>US government securities [Member]</t>
  </si>
  <si>
    <t>Money market funds [Member]</t>
  </si>
  <si>
    <t>Mutual funds [Member]</t>
  </si>
  <si>
    <t>Trading securities:</t>
  </si>
  <si>
    <t>Trading securities, amortized cost</t>
  </si>
  <si>
    <t>Trading securities, gross unrealized gains</t>
  </si>
  <si>
    <t>Trading securities, gross unrealized losses</t>
  </si>
  <si>
    <t>Trading securities, estimated fair value</t>
  </si>
  <si>
    <t>Publicly-traded equity securities [Member]</t>
  </si>
  <si>
    <t>Cash Equivalents and Investments - Maturities of Fixed Income Investments (Details) $ in Millions</t>
  </si>
  <si>
    <t>Mar. 31, 2017USD ($)</t>
  </si>
  <si>
    <t>Schedule of Fixed Income Securities Maturities [Abstract]</t>
  </si>
  <si>
    <t>Amortized cost due within one year</t>
  </si>
  <si>
    <t>Amortized cost due between one and five years</t>
  </si>
  <si>
    <t>Estimated fair value due within one year</t>
  </si>
  <si>
    <t>Estimated fair value due between one and five year</t>
  </si>
  <si>
    <t>Cash Equivalents and Investments - Narrative (Details) $ in Millions</t>
  </si>
  <si>
    <t>Mar. 31, 2017USD ($)Investment</t>
  </si>
  <si>
    <t>Mar. 31, 2016USD ($)</t>
  </si>
  <si>
    <t>Dec. 31, 2016USD ($)Investment</t>
  </si>
  <si>
    <t>Total investments in unrealized loss position | Investment</t>
  </si>
  <si>
    <t>Restricted Cash and Cash Equivalents Items [Line Items]</t>
  </si>
  <si>
    <t>Investments in privately-held companies</t>
  </si>
  <si>
    <t>Privately-held investment</t>
  </si>
  <si>
    <t>Impairment of privately-held investment</t>
  </si>
  <si>
    <t>Prepaid expenses and other current assets [Member]</t>
  </si>
  <si>
    <t>Restricted Cash and Investments, Noncurrent [Member]</t>
  </si>
  <si>
    <t>Cash Equivalents and Investments - Unrealized Loss on Available-for-Sale Securities (Details) - USD ($) $ in Millions</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Fair Value Measurements (Details) - USD ($) $ in Millions</t>
  </si>
  <si>
    <t>Available-for-sale securities</t>
  </si>
  <si>
    <t>Asset-backed Securities [Member]</t>
  </si>
  <si>
    <t>Trading securities</t>
  </si>
  <si>
    <t>U.S. government agency securities [Member]</t>
  </si>
  <si>
    <t>Fair Value, Measurements, Recurring [Member]</t>
  </si>
  <si>
    <t>Privately-held debt and redeemable preferred stock securities</t>
  </si>
  <si>
    <t>Derivative assets:</t>
  </si>
  <si>
    <t>Total assets measured at fair value</t>
  </si>
  <si>
    <t>Liabilities measured at fair value:</t>
  </si>
  <si>
    <t>Total liabilities measured at fair value</t>
  </si>
  <si>
    <t>Cash equivalents</t>
  </si>
  <si>
    <t>Restricted investments</t>
  </si>
  <si>
    <t>Fair Value, Measurements, Recurring [Member] | Foreign exchange contract [Member]</t>
  </si>
  <si>
    <t>Foreign exchange contracts</t>
  </si>
  <si>
    <t>Derivative liabilities</t>
  </si>
  <si>
    <t>Fair Value, Measurements, Recurring [Member] | Fair Value, Inputs, Level 1 [Member]</t>
  </si>
  <si>
    <t>Fair Value, Measurements, Recurring [Member] | Fair Value, Inputs, Level 1 [Member] | Foreign exchange contract [Member]</t>
  </si>
  <si>
    <t>Fair Value, Measurements, Recurring [Member] | Fair Value, Inputs, Level 2 [Member]</t>
  </si>
  <si>
    <t>Fair Value, Measurements, Recurring [Member] | Fair Value, Inputs, Level 2 [Member] | Foreign exchange contract [Member]</t>
  </si>
  <si>
    <t>Fair Value, Measurements, Recurring [Member] | Fair Value, Inputs, Level 3 [Member]</t>
  </si>
  <si>
    <t>Fair Value, Measurements, Recurring [Member] | Fair Value, Inputs, Level 3 [Member] | Foreign exchange contract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Commercial paper [Member]</t>
  </si>
  <si>
    <t>Fair Value, Measurements, Recurring [Member] | Commercial paper [Member] | Fair Value, Inputs, Level 1 [Member]</t>
  </si>
  <si>
    <t>Fair Value, Measurements, Recurring [Member] | Commercial paper [Member] | Fair Value, Inputs, Level 2 [Member]</t>
  </si>
  <si>
    <t>Fair Value, Measurements, Recurring [Member] | Commercial paper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Foreign government debt securities [Member]</t>
  </si>
  <si>
    <t>Fair Value, Measurements, Recurring [Member] | Foreign government debt securities [Member] | Fair Value, Inputs, Level 1 [Member]</t>
  </si>
  <si>
    <t>Fair Value, Measurements, Recurring [Member] | Foreign government debt securities [Member] | Fair Value, Inputs, Level 2 [Member]</t>
  </si>
  <si>
    <t>Fair Value, Measurements, Recurring [Member] | Foreign government debt securities [Member] | Fair Value, Inputs, Level 3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Mutual funds [Member]</t>
  </si>
  <si>
    <t>Fair Value, Measurements, Recurring [Member] | Mutual funds [Member] | Fair Value, Inputs, Level 1 [Member]</t>
  </si>
  <si>
    <t>Fair Value, Measurements, Recurring [Member] | Mutual funds [Member] | Fair Value, Inputs, Level 2 [Member]</t>
  </si>
  <si>
    <t>Fair Value, Measurements, Recurring [Member] | Mutual funds [Member] | Fair Value, Inputs, Level 3 [Member]</t>
  </si>
  <si>
    <t>Fair Value, Measurements, Recurring [Member] | Publicly-traded equity securities [Member]</t>
  </si>
  <si>
    <t>Fair Value, Measurements, Recurring [Member] | Publicly-traded equity securities [Member] | Fair Value, Inputs, Level 1 [Member]</t>
  </si>
  <si>
    <t>Fair Value, Measurements, Recurring [Member] | Publicly-traded equity securities [Member] | Fair Value, Inputs, Level 2 [Member]</t>
  </si>
  <si>
    <t>Fair Value, Measurements, Recurring [Member] | Publicly-traded equity securities [Member] | Fair Value, Inputs, Level 3 [Member]</t>
  </si>
  <si>
    <t>Fair Value, Measurements, Recurring [Member] | Time deposits [Member]</t>
  </si>
  <si>
    <t>Fair Value, Measurements, Recurring [Member] | Time deposits [Member] | Fair Value, Inputs, Level 1 [Member]</t>
  </si>
  <si>
    <t>Fair Value, Measurements, Recurring [Member] | Time deposits [Member] | Fair Value, Inputs, Level 2 [Member]</t>
  </si>
  <si>
    <t>Fair Value, Measurements, Recurring [Member] | Time deposits [Member] | Fair Value, Inputs, Level 3 [Member]</t>
  </si>
  <si>
    <t>Fair Value, Measurements, Recurring [Member] | U.S. government agency securities [Member]</t>
  </si>
  <si>
    <t>Fair Value, Measurements, Recurring [Member] | U.S. government agency securities [Member] | Fair Value, Inputs, Level 1 [Member]</t>
  </si>
  <si>
    <t>Fair Value, Measurements, Recurring [Member] | U.S. government agency securities [Member] | Fair Value, Inputs, Level 2 [Member]</t>
  </si>
  <si>
    <t>Fair Value, Measurements, Recurring [Member] | U.S. government agency securities [Member] | Fair Value, Inputs, Level 3 [Member]</t>
  </si>
  <si>
    <t>Fair Value, Measurements, Recurring [Member] | US government securities [Member]</t>
  </si>
  <si>
    <t>Fair Value, Measurements, Recurring [Member] | US government securities [Member] | Fair Value, Inputs, Level 1 [Member]</t>
  </si>
  <si>
    <t>Fair Value, Measurements, Recurring [Member] | US government securities [Member] | Fair Value, Inputs, Level 2 [Member]</t>
  </si>
  <si>
    <t>Fair Value, Measurements, Recurring [Member] | US government securities [Member] | Fair Value, Inputs, Level 3 [Member]</t>
  </si>
  <si>
    <t>Fair Value, Measurements, Recurring [Member] | Available-for-sale securities [Member]</t>
  </si>
  <si>
    <t>Fair Value, Measurements, Recurring [Member] | Available-for-sale securities [Member] | Fair Value, Inputs, Level 1 [Member]</t>
  </si>
  <si>
    <t>Fair Value, Measurements, Recurring [Member] | Available-for-sale securities [Member] | Fair Value, Inputs, Level 2 [Member]</t>
  </si>
  <si>
    <t>Fair Value, Measurements, Recurring [Member] | Available-for-sale securities [Member] | Fair Value, Inputs, Level 3 [Member]</t>
  </si>
  <si>
    <t>Fair Value Measurements - Narrative (Details) - USD ($)</t>
  </si>
  <si>
    <t>Fair Value, Assets and Liabilities Measured on Recurring and Nonrecurring Basis [Line Items]</t>
  </si>
  <si>
    <t>Privately-held investment, fair value</t>
  </si>
  <si>
    <t>Fair Value, Inputs, Level 3 [Member] | Fair Value, Measurements, Recurring [Member]</t>
  </si>
  <si>
    <t>Unrealized gain (loss) on investments</t>
  </si>
  <si>
    <t>Fair Value, Inputs, Level 2 [Member]</t>
  </si>
  <si>
    <t>Short-term and Long-term debt, fair value</t>
  </si>
  <si>
    <t>Fair Value, Inputs, Level 2 [Member] | Fair Value, Measurements, Recurring [Member]</t>
  </si>
  <si>
    <t>Cost Method Investment, Privately Held Companies [Member] | Fair Value, Inputs, Level 3 [Member] | Fair Value, Measurements, Nonrecurring [Member]</t>
  </si>
  <si>
    <t>Junos Pulse</t>
  </si>
  <si>
    <t>Note receivable</t>
  </si>
  <si>
    <t>Junos Pulse | Prepaid expenses and other current assets [Member]</t>
  </si>
  <si>
    <t>Derivative Instruments (Details) - USD ($) $ in Millions</t>
  </si>
  <si>
    <t>Cash flow hedging [Member] | Cash flow hedges [Member]</t>
  </si>
  <si>
    <t>Derivatives, Fair Value [Line Items]</t>
  </si>
  <si>
    <t>Notional amount of foreign currency derivatives</t>
  </si>
  <si>
    <t>Derivative Instruments - Cash Flow Hedges and Offsetting of Derivatives (Details) - USD ($) $ in Millions</t>
  </si>
  <si>
    <t>Foreign exchange contract [Member] | Cash flow hedging [Member]</t>
  </si>
  <si>
    <t>Derivative instruments, gain (loss) recognized in other comprehensive income (loss), Effective portion</t>
  </si>
  <si>
    <t>Goodwill and Purchased Intangible Assets - Goodwill (Details) $ in Millions</t>
  </si>
  <si>
    <t>Goodwill [Roll Forward]</t>
  </si>
  <si>
    <t>Balance as of December 31, 2016</t>
  </si>
  <si>
    <t>Other</t>
  </si>
  <si>
    <t>Balance as of March 31, 2017</t>
  </si>
  <si>
    <t>Goodwill and Purchased Intangible Assets - Purchased Intangible Assets (Details) - USD ($) $ in Millions</t>
  </si>
  <si>
    <t>Amortization of intangible assets</t>
  </si>
  <si>
    <t>Other Financial Information - Inventories, Net (Details) - USD ($) $ in Millions</t>
  </si>
  <si>
    <t>Schedule Of Inventory [Line Items]</t>
  </si>
  <si>
    <t>Production and service materials</t>
  </si>
  <si>
    <t>Finished goods</t>
  </si>
  <si>
    <t>Inventory</t>
  </si>
  <si>
    <t>Other Noncurrent Assets [Member]</t>
  </si>
  <si>
    <t>Other Financial Information - Other Long Term Assets (Details) - USD ($) $ in Millions</t>
  </si>
  <si>
    <t>May 08, 2017</t>
  </si>
  <si>
    <t>Oct. 01, 2014</t>
  </si>
  <si>
    <t>Other Financial Information [Line Items]</t>
  </si>
  <si>
    <t>Note receivable carrying value</t>
  </si>
  <si>
    <t>Consideration</t>
  </si>
  <si>
    <t>Cash Consideration</t>
  </si>
  <si>
    <t>Working capital adjustment</t>
  </si>
  <si>
    <t>Interest income</t>
  </si>
  <si>
    <t>Prepaid expenses and other current assets [Member] | Junos Pulse</t>
  </si>
  <si>
    <t>Subsequent Event</t>
  </si>
  <si>
    <t>Subsequent Event | Junos Pulse</t>
  </si>
  <si>
    <t>Proceeds from collection of notes receivable</t>
  </si>
  <si>
    <t>Other Financial Information - Warranties (Details) $ in Millions</t>
  </si>
  <si>
    <t>Movement in Standard Product Warranty Accrual [Roll Forward]</t>
  </si>
  <si>
    <t>Provisions made during the period</t>
  </si>
  <si>
    <t>Adjustments related to pre-existing warranties</t>
  </si>
  <si>
    <t>Other Financial Information - Deferred Revenue (Details) - USD ($) $ in Millions</t>
  </si>
  <si>
    <t>Deferred product revenue:</t>
  </si>
  <si>
    <t>Total deferred revenue</t>
  </si>
  <si>
    <t>Reported as:</t>
  </si>
  <si>
    <t>Current</t>
  </si>
  <si>
    <t>Long-term</t>
  </si>
  <si>
    <t>Sales Revenue, Product, Net [Member]</t>
  </si>
  <si>
    <t>Undelivered product commitments and other product deferrals</t>
  </si>
  <si>
    <t>Distributor inventory and other sell-through items</t>
  </si>
  <si>
    <t>Deferred gross product revenue</t>
  </si>
  <si>
    <t>Deferred cost of product revenue</t>
  </si>
  <si>
    <t>Sales Revenue, Service, Net [Member]</t>
  </si>
  <si>
    <t>Other Financial Information - Other Income (Expense), Net (Details) - USD ($) $ in Millions</t>
  </si>
  <si>
    <t>Interest expense</t>
  </si>
  <si>
    <t>Gain (loss) on investments, net</t>
  </si>
  <si>
    <t>Restructuring Charges (Details) - USD ($) $ in Millions</t>
  </si>
  <si>
    <t>Restructuring Reserve [Roll Forward]</t>
  </si>
  <si>
    <t>Restructuring liability, beginning balance</t>
  </si>
  <si>
    <t>Charges</t>
  </si>
  <si>
    <t>Cash Payments</t>
  </si>
  <si>
    <t>Restructuring liability, ending balance</t>
  </si>
  <si>
    <t>Severance [Member]</t>
  </si>
  <si>
    <t>Severance [Member] | 2017 Restructuring Plan [Member]</t>
  </si>
  <si>
    <t>Contract terminations and other [Member]</t>
  </si>
  <si>
    <t>Contract terminations and other [Member] | 2017 Restructuring Plan [Member]</t>
  </si>
  <si>
    <t>Debt and Financing (Details) $ in Millions</t>
  </si>
  <si>
    <t>Debt Instrument [Line Items]</t>
  </si>
  <si>
    <t>Long-term debt, gross</t>
  </si>
  <si>
    <t>Unaccreted discount and debt issuance costs</t>
  </si>
  <si>
    <t>Long-term Debt</t>
  </si>
  <si>
    <t>Redemption percent due to change in control</t>
  </si>
  <si>
    <t>101.00%</t>
  </si>
  <si>
    <t>Fixed Rate Note Due 2019 [Member]</t>
  </si>
  <si>
    <t>Effective Interest Rates</t>
  </si>
  <si>
    <t>3.36%</t>
  </si>
  <si>
    <t>Long-term debt, stated interest rate</t>
  </si>
  <si>
    <t>3.125%</t>
  </si>
  <si>
    <t>Fixed rate note due 2020 [Member]</t>
  </si>
  <si>
    <t>3.47%</t>
  </si>
  <si>
    <t>3.30%</t>
  </si>
  <si>
    <t>Fixed rate note due 2021 [Member]</t>
  </si>
  <si>
    <t>4.69%</t>
  </si>
  <si>
    <t>4.60%</t>
  </si>
  <si>
    <t>Fixed Rate Note Due 2024, Issued March 2014 [Member]</t>
  </si>
  <si>
    <t>4.63%</t>
  </si>
  <si>
    <t>4.50%</t>
  </si>
  <si>
    <t>Fixed Rate Note Due 2024, Issued February 2016 [Member]</t>
  </si>
  <si>
    <t>4.87%</t>
  </si>
  <si>
    <t>Fixed rate note due 2025 [Member]</t>
  </si>
  <si>
    <t>4.47%</t>
  </si>
  <si>
    <t>4.35%</t>
  </si>
  <si>
    <t>Fixed rate note due 2041 [Member]</t>
  </si>
  <si>
    <t>6.03%</t>
  </si>
  <si>
    <t>5.95%</t>
  </si>
  <si>
    <t>Revolving Credit Facility [Member]</t>
  </si>
  <si>
    <t>Long-term Line of Credit</t>
  </si>
  <si>
    <t>Debt and Financing - Revolving Credit Facility (Details) - Revolving Credit Facility [Member]</t>
  </si>
  <si>
    <t>Jun. 27, 2014USD ($)</t>
  </si>
  <si>
    <t>Line of Credit Facility [Line Items]</t>
  </si>
  <si>
    <t>Revolving credit facility limit</t>
  </si>
  <si>
    <t>Revolving credit facility, additional borrowing capacity</t>
  </si>
  <si>
    <t>Base Rate [Member] | Minimum [Member]</t>
  </si>
  <si>
    <t>Basis spread on variable rate</t>
  </si>
  <si>
    <t>0.00%</t>
  </si>
  <si>
    <t>Base Rate [Member] | Maximum [Member]</t>
  </si>
  <si>
    <t>0.50%</t>
  </si>
  <si>
    <t>Eurodollar [Member] | Minimum [Member]</t>
  </si>
  <si>
    <t>0.90%</t>
  </si>
  <si>
    <t>Eurodollar [Member] | Maximum [Member]</t>
  </si>
  <si>
    <t>1.50%</t>
  </si>
  <si>
    <t>Debt and Financing - Customer Financing Arrangements (Details) - USD ($) $ in Millions</t>
  </si>
  <si>
    <t>Sale of receivable</t>
  </si>
  <si>
    <t>Proceeds from sale and collection of receivables</t>
  </si>
  <si>
    <t>Receivables from sale of receivables</t>
  </si>
  <si>
    <t>Minimum [Member]</t>
  </si>
  <si>
    <t>Number of days due from receivable</t>
  </si>
  <si>
    <t>30 days</t>
  </si>
  <si>
    <t>Maximum [Member]</t>
  </si>
  <si>
    <t>90 days</t>
  </si>
  <si>
    <t>Equity - Cash Dividends on Shares of Common Stock (Details) - USD ($) $ / shares in Units, $ in Millions</t>
  </si>
  <si>
    <t>Jan. 26, 2017</t>
  </si>
  <si>
    <t>Common stock dividends paid</t>
  </si>
  <si>
    <t>Equity - Stock Repurchase Activities (Details) - USD ($) $ / shares in Units, shares in Millions</t>
  </si>
  <si>
    <t>Feb. 28, 2017</t>
  </si>
  <si>
    <t>Oct. 31, 2014</t>
  </si>
  <si>
    <t>Feb. 28, 2014</t>
  </si>
  <si>
    <t>2014 Stock Repurchase Program [Member]</t>
  </si>
  <si>
    <t>Accelerated Share Repurchases [Line Items]</t>
  </si>
  <si>
    <t>Stock repurchase program, authorized amount</t>
  </si>
  <si>
    <t>Additional amount authorized under Stock Repurchase Plan</t>
  </si>
  <si>
    <t>Stock repurchase program, remaining authorized repurchase amount</t>
  </si>
  <si>
    <t>Stock repurchased (in shares)</t>
  </si>
  <si>
    <t>Average price per share (in dollars per share)</t>
  </si>
  <si>
    <t>Amount repurchased</t>
  </si>
  <si>
    <t>Stock Repurchase Program 2014, Accelerated Share Repurchase [Member]</t>
  </si>
  <si>
    <t>Equity - Components of Accumulated Other Comprehensive (Loss) Income, Net of Tax (Details) $ in Millions</t>
  </si>
  <si>
    <t>Accumulated Other Comprehensive (Loss) Income, Net of Tax [Roll Forward]</t>
  </si>
  <si>
    <t>Other comprehensive gains before reclassifications</t>
  </si>
  <si>
    <t>Amount reclassified from accumulated other comprehensive income</t>
  </si>
  <si>
    <t>Other comprehensive gains, net</t>
  </si>
  <si>
    <t>Unrealized Gains (Losses) on Available-for- Sale Securities [Member]</t>
  </si>
  <si>
    <t>Unrealized Gains (Losses) on Cash Flow Hedges [Member]</t>
  </si>
  <si>
    <t>Foreign Currency Translation Adjustments [Member]</t>
  </si>
  <si>
    <t>AOCI Attributable to Parent [Member]</t>
  </si>
  <si>
    <t>Employee Benefit Plans (Details) $ / shares in Units, shares in Millions, $ in Millions</t>
  </si>
  <si>
    <t>Mar. 31, 2017USD ($)$ / sharesshares</t>
  </si>
  <si>
    <t>Number of Shares</t>
  </si>
  <si>
    <t>Balance at beginning of period (in shares)</t>
  </si>
  <si>
    <t>Exercised (in shares)</t>
  </si>
  <si>
    <t>Expired/canceled (in shares)</t>
  </si>
  <si>
    <t>Balance at end of period (in shares)</t>
  </si>
  <si>
    <t>Weighted Average Exercise Price per Share</t>
  </si>
  <si>
    <t>Balance at beginning of period (in dollars per share) | $ / shares</t>
  </si>
  <si>
    <t>Exercised (in dollars per share) | $ / shares</t>
  </si>
  <si>
    <t>Expired/canceled (in dollars per share) | $ / shares</t>
  </si>
  <si>
    <t>Balance at end of period (in dollars per share) | $ / shares</t>
  </si>
  <si>
    <t>Weighted average remaining contractual term at end of period</t>
  </si>
  <si>
    <t>1 year 9 months 18 days</t>
  </si>
  <si>
    <t>Aggregate intrinsic value at end of period | $</t>
  </si>
  <si>
    <t>Vested or expected-to-vest options at end of period (in shares)</t>
  </si>
  <si>
    <t>Vested or expected-to-vest options, weighted average exercise price at end of period (in dollars per share) | $ / shares</t>
  </si>
  <si>
    <t>Vested and expected-to-vest options, weighted average remaining contractual term at end of period</t>
  </si>
  <si>
    <t>Vested or expected-to-vest options, aggregate intrinsic value at end of period | $</t>
  </si>
  <si>
    <t>Exercisable options at end of period (in shares)</t>
  </si>
  <si>
    <t>Exercisable options, weighted average exercise price at end of period (in dollars per share) | $ / shares</t>
  </si>
  <si>
    <t>Exercisable options, weighted average remaining contractual term at end of period</t>
  </si>
  <si>
    <t>1 year 6 months</t>
  </si>
  <si>
    <t>Exercisable options, aggregate intrinsic value at end of period | $</t>
  </si>
  <si>
    <t>Equity incentive plan 2015 [Member]</t>
  </si>
  <si>
    <t>Share-Based Compensation Plans</t>
  </si>
  <si>
    <t>Number of shares available for future issuance</t>
  </si>
  <si>
    <t>Employee stock purchase plan 2008 [Member]</t>
  </si>
  <si>
    <t>Employee Benefit Plans - Equity Instruments Other Than Options (Details) - USD ($) $ / shares in Units, $ in Millions</t>
  </si>
  <si>
    <t>Weighted Average Grant-Date Fair Value per Share</t>
  </si>
  <si>
    <t>Employee Stock Purchase Plan</t>
  </si>
  <si>
    <t>Expiration period for ESPP</t>
  </si>
  <si>
    <t>6 months</t>
  </si>
  <si>
    <t>Stock issued during period, shares, employee stock purchase plans (in shares)</t>
  </si>
  <si>
    <t>Average price of common stock, per share (in dollars per share)</t>
  </si>
  <si>
    <t>RSUs, RSAs, and PSAs [Member]</t>
  </si>
  <si>
    <t>Balance at beginning of period (in dollars per share)</t>
  </si>
  <si>
    <t>Balance at end of period (in dollars per share)</t>
  </si>
  <si>
    <t>Weighted Average Remaining Contractual Term (In Years)</t>
  </si>
  <si>
    <t>1 year 4 months 21 days</t>
  </si>
  <si>
    <t>Aggregate Intrinsic Value</t>
  </si>
  <si>
    <t>Restricted Stock Units (RSUs) [Member]</t>
  </si>
  <si>
    <t>Granted (in shares)</t>
  </si>
  <si>
    <t>Vested (in shares)</t>
  </si>
  <si>
    <t>Canceled (in shares)</t>
  </si>
  <si>
    <t>Granted (in dollars per share)</t>
  </si>
  <si>
    <t>Vested (in dollars per share)</t>
  </si>
  <si>
    <t>Canceled (in dollars per share)</t>
  </si>
  <si>
    <t>Performance shares (PSAs)</t>
  </si>
  <si>
    <t>Aggregate number of shares subject to PSAs granted</t>
  </si>
  <si>
    <t>Minimum shares to be issued on achievement of performance goals in respect of PSAs</t>
  </si>
  <si>
    <t>Maximum shares to be issued on achievement of performance goals in respect of PSAs</t>
  </si>
  <si>
    <t>Restricted stock awards (RSAs)</t>
  </si>
  <si>
    <t>Employee Benefit Plans - Share Based Compensation by Cost and Expense Categories (Details) - USD ($) $ in Millions</t>
  </si>
  <si>
    <t>Stock Based Compensation Expense Recorded in Cost and Expense Categories</t>
  </si>
  <si>
    <t>Stock Options [Member]</t>
  </si>
  <si>
    <t>ESPP [Member]</t>
  </si>
  <si>
    <t>Cost of Revenues, Product [Member]</t>
  </si>
  <si>
    <t>Cost of Revenues, Service [Member]</t>
  </si>
  <si>
    <t>Research and Development [Member]</t>
  </si>
  <si>
    <t>Sales and Marketing [Member]</t>
  </si>
  <si>
    <t>General and Administrative [Member]</t>
  </si>
  <si>
    <t>Employee Benefit Plans - Share Based Compensation by Share Based Payment Award Types (Details) $ in Millions</t>
  </si>
  <si>
    <t>Unrecognized Compensation Cost [Abstract]</t>
  </si>
  <si>
    <t>Unrecognized Compensation Cost</t>
  </si>
  <si>
    <t>Weighted Average Period (In Years)</t>
  </si>
  <si>
    <t>2 years 1 month 6 days</t>
  </si>
  <si>
    <t>Segments (Details) $ in Millions</t>
  </si>
  <si>
    <t>Mar. 31, 2017USD ($)segment</t>
  </si>
  <si>
    <t>Segment Reporting Information [Line Items]</t>
  </si>
  <si>
    <t>Number of reportable segments | segment</t>
  </si>
  <si>
    <t>Routing [Member]</t>
  </si>
  <si>
    <t>Switching [Member]</t>
  </si>
  <si>
    <t>Security [Member]</t>
  </si>
  <si>
    <t>Segments - Revenues by Customer Vertical (Details) - USD ($) $ in Millions</t>
  </si>
  <si>
    <t>Cloud</t>
  </si>
  <si>
    <t>Telecom/Cable</t>
  </si>
  <si>
    <t>Strategic Enterprise</t>
  </si>
  <si>
    <t>Segments - Geographic (Details) - USD ($) $ in Millions</t>
  </si>
  <si>
    <t>United States</t>
  </si>
  <si>
    <t>Total Americas</t>
  </si>
  <si>
    <t>Europe, Middle East, and Africa</t>
  </si>
  <si>
    <t>Asia Pacific</t>
  </si>
  <si>
    <t>Income Taxes (Details) - USD ($) $ in Millions</t>
  </si>
  <si>
    <t>Effective tax rate</t>
  </si>
  <si>
    <t>22.60%</t>
  </si>
  <si>
    <t>27.70%</t>
  </si>
  <si>
    <t>Unrecognized tax benefits</t>
  </si>
  <si>
    <t>Unrecognized tax benefits that would impact effective tax rate</t>
  </si>
  <si>
    <t>Net Income Per Share (Details) - USD ($) $ / shares in Units, shares in Millions, $ in Millions</t>
  </si>
  <si>
    <t>Denominator:</t>
  </si>
  <si>
    <t>Weighted-average shares used to compute basic net income per share (in shares)</t>
  </si>
  <si>
    <t>Dilutive effect of employee stock awards (in shares)</t>
  </si>
  <si>
    <t>Weighted-average shares used to compute diluted net income per share (in shares)</t>
  </si>
  <si>
    <t>Net income per share</t>
  </si>
  <si>
    <t>Anti-dilutive shares</t>
  </si>
  <si>
    <t>Commitments and Contingencies - Commitments (Details) - Damages from Product Defects [Member] - USD ($) $ in Millions</t>
  </si>
  <si>
    <t>Loss Contingencies [Line Items]</t>
  </si>
  <si>
    <t>Supplier component remediation liability</t>
  </si>
  <si>
    <t>Supplier component remediation, estimated period that components may begin to fail</t>
  </si>
  <si>
    <t>18 months</t>
  </si>
  <si>
    <t>Commitments and Contingencies - Guarantees (Details) - Indemnification Agreement [Member] $ in Millions</t>
  </si>
  <si>
    <t>Guarantor Obligations [Line Items]</t>
  </si>
  <si>
    <t>Guarantor obligations, current carrying value</t>
  </si>
  <si>
    <t>Guarantor obligations, reversal of accrual recorded previouslyy</t>
  </si>
  <si>
    <t>Subsequent Events (Details) - USD ($) $ / shares in Units, shares in Millions, $ in Millions</t>
  </si>
  <si>
    <t>Apr. 25, 2017</t>
  </si>
  <si>
    <t>Subsequent Event [Line Items]</t>
  </si>
  <si>
    <t>Common Stock | Subsequent Event</t>
  </si>
  <si>
    <t>Stock repurchased during period (in shares)</t>
  </si>
  <si>
    <t>Shares repurchased during the period</t>
  </si>
  <si>
    <t>Shares settled (in share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36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82096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828.9</v>
      </c>
      <c r="C4" s="8" t="n">
        <v>753</v>
      </c>
    </row>
    <row r="5" spans="1:3">
      <c r="A5" s="4" t="s">
        <v>31</v>
      </c>
      <c r="B5" s="9" t="n">
        <v>392.1</v>
      </c>
      <c r="C5" s="9" t="n">
        <v>344.9</v>
      </c>
    </row>
    <row r="6" spans="1:3">
      <c r="A6" s="4" t="s">
        <v>32</v>
      </c>
      <c r="B6" s="5" t="n">
        <v>1221</v>
      </c>
      <c r="C6" s="9" t="n">
        <v>1097.9</v>
      </c>
    </row>
    <row r="7" spans="1:3">
      <c r="A7" s="3" t="s">
        <v>33</v>
      </c>
    </row>
    <row r="8" spans="1:3">
      <c r="A8" s="4" t="s">
        <v>30</v>
      </c>
      <c r="B8" s="9" t="n">
        <v>330.2</v>
      </c>
      <c r="C8" s="9" t="n">
        <v>277.9</v>
      </c>
    </row>
    <row r="9" spans="1:3">
      <c r="A9" s="4" t="s">
        <v>31</v>
      </c>
      <c r="B9" s="9" t="n">
        <v>144.2</v>
      </c>
      <c r="C9" s="9" t="n">
        <v>129.1</v>
      </c>
    </row>
    <row r="10" spans="1:3">
      <c r="A10" s="4" t="s">
        <v>34</v>
      </c>
      <c r="B10" s="9" t="n">
        <v>474.4</v>
      </c>
      <c r="C10" s="5" t="n">
        <v>407</v>
      </c>
    </row>
    <row r="11" spans="1:3">
      <c r="A11" s="4" t="s">
        <v>35</v>
      </c>
      <c r="B11" s="9" t="n">
        <v>746.6</v>
      </c>
      <c r="C11" s="9" t="n">
        <v>690.9</v>
      </c>
    </row>
    <row r="12" spans="1:3">
      <c r="A12" s="3" t="s">
        <v>36</v>
      </c>
    </row>
    <row r="13" spans="1:3">
      <c r="A13" s="4" t="s">
        <v>37</v>
      </c>
      <c r="B13" s="9" t="n">
        <v>276.2</v>
      </c>
      <c r="C13" s="5" t="n">
        <v>251</v>
      </c>
    </row>
    <row r="14" spans="1:3">
      <c r="A14" s="4" t="s">
        <v>38</v>
      </c>
      <c r="B14" s="9" t="n">
        <v>244.2</v>
      </c>
      <c r="C14" s="9" t="n">
        <v>231.8</v>
      </c>
    </row>
    <row r="15" spans="1:3">
      <c r="A15" s="4" t="s">
        <v>39</v>
      </c>
      <c r="B15" s="9" t="n">
        <v>50.5</v>
      </c>
      <c r="C15" s="9" t="n">
        <v>59.4</v>
      </c>
    </row>
    <row r="16" spans="1:3">
      <c r="A16" s="4" t="s">
        <v>40</v>
      </c>
      <c r="B16" s="9" t="n">
        <v>19.4</v>
      </c>
      <c r="C16" s="5" t="n">
        <v>0</v>
      </c>
    </row>
    <row r="17" spans="1:3">
      <c r="A17" s="4" t="s">
        <v>41</v>
      </c>
      <c r="B17" s="9" t="n">
        <v>590.3</v>
      </c>
      <c r="C17" s="9" t="n">
        <v>542.2</v>
      </c>
    </row>
    <row r="18" spans="1:3">
      <c r="A18" s="4" t="s">
        <v>42</v>
      </c>
      <c r="B18" s="9" t="n">
        <v>156.3</v>
      </c>
      <c r="C18" s="9" t="n">
        <v>148.7</v>
      </c>
    </row>
    <row r="19" spans="1:3">
      <c r="A19" s="4" t="s">
        <v>43</v>
      </c>
      <c r="B19" s="9" t="n">
        <v>-15.7</v>
      </c>
      <c r="C19" s="9" t="n">
        <v>-22.2</v>
      </c>
    </row>
    <row r="20" spans="1:3">
      <c r="A20" s="4" t="s">
        <v>44</v>
      </c>
      <c r="B20" s="9" t="n">
        <v>140.6</v>
      </c>
      <c r="C20" s="9" t="n">
        <v>126.5</v>
      </c>
    </row>
    <row r="21" spans="1:3">
      <c r="A21" s="4" t="s">
        <v>45</v>
      </c>
      <c r="B21" s="9" t="n">
        <v>31.8</v>
      </c>
      <c r="C21" s="9" t="n">
        <v>35.1</v>
      </c>
    </row>
    <row r="22" spans="1:3">
      <c r="A22" s="4" t="s">
        <v>46</v>
      </c>
      <c r="B22" s="7" t="n">
        <v>108.8</v>
      </c>
      <c r="C22" s="7" t="n">
        <v>91.40000000000001</v>
      </c>
    </row>
    <row r="23" spans="1:3">
      <c r="A23" s="3" t="s">
        <v>47</v>
      </c>
    </row>
    <row r="24" spans="1:3">
      <c r="A24" s="4" t="s">
        <v>48</v>
      </c>
      <c r="B24" s="10" t="n">
        <v>0.29</v>
      </c>
      <c r="C24" s="10" t="n">
        <v>0.24</v>
      </c>
    </row>
    <row r="25" spans="1:3">
      <c r="A25" s="4" t="s">
        <v>49</v>
      </c>
      <c r="B25" s="10" t="n">
        <v>0.28</v>
      </c>
      <c r="C25" s="10" t="n">
        <v>0.23</v>
      </c>
    </row>
    <row r="26" spans="1:3">
      <c r="A26" s="3" t="s">
        <v>50</v>
      </c>
    </row>
    <row r="27" spans="1:3">
      <c r="A27" s="4" t="s">
        <v>51</v>
      </c>
      <c r="B27" s="9" t="n">
        <v>380.9</v>
      </c>
      <c r="C27" s="9" t="n">
        <v>383.2</v>
      </c>
    </row>
    <row r="28" spans="1:3">
      <c r="A28" s="4" t="s">
        <v>52</v>
      </c>
      <c r="B28" s="5" t="n">
        <v>388</v>
      </c>
      <c r="C28" s="9" t="n">
        <v>389.3</v>
      </c>
    </row>
    <row r="29" spans="1:3">
      <c r="A29" s="4" t="s">
        <v>53</v>
      </c>
      <c r="B29" s="10" t="n">
        <v>0.1</v>
      </c>
      <c r="C29" s="10"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3</v>
      </c>
    </row>
    <row r="4" spans="1:2">
      <c r="A4" s="4" t="s">
        <v>149</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5</v>
      </c>
    </row>
    <row r="4" spans="1:2">
      <c r="A4" s="4" t="s">
        <v>8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90</v>
      </c>
      <c r="B6" s="4" t="s">
        <v>221</v>
      </c>
    </row>
    <row r="7" spans="1:2">
      <c r="A7" s="4" t="s">
        <v>43</v>
      </c>
      <c r="B7"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8</v>
      </c>
    </row>
    <row r="3" spans="1:3">
      <c r="A3" s="3" t="s">
        <v>55</v>
      </c>
    </row>
    <row r="4" spans="1:3">
      <c r="A4" s="4" t="s">
        <v>46</v>
      </c>
      <c r="B4" s="7" t="n">
        <v>108.8</v>
      </c>
      <c r="C4" s="7" t="n">
        <v>91.40000000000001</v>
      </c>
    </row>
    <row r="5" spans="1:3">
      <c r="A5" s="3" t="s">
        <v>56</v>
      </c>
    </row>
    <row r="6" spans="1:3">
      <c r="A6" s="4" t="s">
        <v>57</v>
      </c>
      <c r="B6" s="9" t="n">
        <v>1.5</v>
      </c>
      <c r="C6" s="9" t="n">
        <v>4.3</v>
      </c>
    </row>
    <row r="7" spans="1:3">
      <c r="A7" s="4" t="s">
        <v>58</v>
      </c>
      <c r="B7" s="9" t="n">
        <v>-0.1</v>
      </c>
      <c r="C7" s="9" t="n">
        <v>0.1</v>
      </c>
    </row>
    <row r="8" spans="1:3">
      <c r="A8" s="4" t="s">
        <v>59</v>
      </c>
      <c r="B8" s="9" t="n">
        <v>1.4</v>
      </c>
      <c r="C8" s="9" t="n">
        <v>4.4</v>
      </c>
    </row>
    <row r="9" spans="1:3">
      <c r="A9" s="3" t="s">
        <v>60</v>
      </c>
    </row>
    <row r="10" spans="1:3">
      <c r="A10" s="4" t="s">
        <v>61</v>
      </c>
      <c r="B10" s="9" t="n">
        <v>5.3</v>
      </c>
      <c r="C10" s="9" t="n">
        <v>2.5</v>
      </c>
    </row>
    <row r="11" spans="1:3">
      <c r="A11" s="4" t="s">
        <v>62</v>
      </c>
      <c r="B11" s="9" t="n">
        <v>1.1</v>
      </c>
      <c r="C11" s="9" t="n">
        <v>1.1</v>
      </c>
    </row>
    <row r="12" spans="1:3">
      <c r="A12" s="4" t="s">
        <v>63</v>
      </c>
      <c r="B12" s="9" t="n">
        <v>6.4</v>
      </c>
      <c r="C12" s="9" t="n">
        <v>3.6</v>
      </c>
    </row>
    <row r="13" spans="1:3">
      <c r="A13" s="4" t="s">
        <v>64</v>
      </c>
      <c r="B13" s="9" t="n">
        <v>7.9</v>
      </c>
      <c r="C13" s="9" t="n">
        <v>3.7</v>
      </c>
    </row>
    <row r="14" spans="1:3">
      <c r="A14" s="4" t="s">
        <v>65</v>
      </c>
      <c r="B14" s="9" t="n">
        <v>15.7</v>
      </c>
      <c r="C14" s="9" t="n">
        <v>11.7</v>
      </c>
    </row>
    <row r="15" spans="1:3">
      <c r="A15" s="4" t="s">
        <v>66</v>
      </c>
      <c r="B15" s="7" t="n">
        <v>124.5</v>
      </c>
      <c r="C15" s="7" t="n">
        <v>10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174</v>
      </c>
    </row>
    <row r="4" spans="1:2">
      <c r="A4" s="4" t="s">
        <v>93</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73</v>
      </c>
    </row>
    <row r="2" spans="1:3">
      <c r="A2" s="3" t="s">
        <v>56</v>
      </c>
    </row>
    <row r="3" spans="1:3">
      <c r="A3" s="4" t="s">
        <v>256</v>
      </c>
      <c r="B3" s="7" t="n">
        <v>3283.1</v>
      </c>
      <c r="C3" s="7" t="n">
        <v>2785.1</v>
      </c>
    </row>
    <row r="4" spans="1:3">
      <c r="A4" s="4" t="s">
        <v>257</v>
      </c>
      <c r="B4" s="9" t="n">
        <v>2.5</v>
      </c>
      <c r="C4" s="9" t="n">
        <v>0.7</v>
      </c>
    </row>
    <row r="5" spans="1:3">
      <c r="A5" s="4" t="s">
        <v>258</v>
      </c>
      <c r="B5" s="9" t="n">
        <v>-2.8</v>
      </c>
      <c r="C5" s="9" t="n">
        <v>-3.7</v>
      </c>
    </row>
    <row r="6" spans="1:3">
      <c r="A6" s="4" t="s">
        <v>259</v>
      </c>
      <c r="B6" s="9" t="n">
        <v>3282.8</v>
      </c>
      <c r="C6" s="9" t="n">
        <v>2782.1</v>
      </c>
    </row>
    <row r="7" spans="1:3">
      <c r="A7" s="3" t="s">
        <v>260</v>
      </c>
    </row>
    <row r="8" spans="1:3">
      <c r="A8" s="4" t="s">
        <v>261</v>
      </c>
      <c r="B8" s="9" t="n">
        <v>3305.7</v>
      </c>
      <c r="C8" s="9" t="n">
        <v>2806.1</v>
      </c>
    </row>
    <row r="9" spans="1:3">
      <c r="A9" s="4" t="s">
        <v>262</v>
      </c>
      <c r="B9" s="9" t="n">
        <v>2.5</v>
      </c>
      <c r="C9" s="9" t="n">
        <v>0.7</v>
      </c>
    </row>
    <row r="10" spans="1:3">
      <c r="A10" s="4" t="s">
        <v>263</v>
      </c>
      <c r="B10" s="9" t="n">
        <v>-2.8</v>
      </c>
      <c r="C10" s="9" t="n">
        <v>-3.7</v>
      </c>
    </row>
    <row r="11" spans="1:3">
      <c r="A11" s="4" t="s">
        <v>264</v>
      </c>
      <c r="B11" s="9" t="n">
        <v>3305.4</v>
      </c>
      <c r="C11" s="9" t="n">
        <v>2803.1</v>
      </c>
    </row>
    <row r="12" spans="1:3">
      <c r="A12" s="4" t="s">
        <v>265</v>
      </c>
    </row>
    <row r="13" spans="1:3">
      <c r="A13" s="3" t="s">
        <v>260</v>
      </c>
    </row>
    <row r="14" spans="1:3">
      <c r="A14" s="4" t="s">
        <v>261</v>
      </c>
      <c r="B14" s="9" t="n">
        <v>1429.9</v>
      </c>
      <c r="C14" s="9" t="n">
        <v>907.1</v>
      </c>
    </row>
    <row r="15" spans="1:3">
      <c r="A15" s="4" t="s">
        <v>262</v>
      </c>
      <c r="B15" s="5" t="n">
        <v>0</v>
      </c>
      <c r="C15" s="5" t="n">
        <v>0</v>
      </c>
    </row>
    <row r="16" spans="1:3">
      <c r="A16" s="4" t="s">
        <v>263</v>
      </c>
      <c r="B16" s="5" t="n">
        <v>0</v>
      </c>
      <c r="C16" s="5" t="n">
        <v>0</v>
      </c>
    </row>
    <row r="17" spans="1:3">
      <c r="A17" s="4" t="s">
        <v>264</v>
      </c>
      <c r="B17" s="9" t="n">
        <v>1429.9</v>
      </c>
      <c r="C17" s="9" t="n">
        <v>907.1</v>
      </c>
    </row>
    <row r="18" spans="1:3">
      <c r="A18" s="4" t="s">
        <v>266</v>
      </c>
    </row>
    <row r="19" spans="1:3">
      <c r="A19" s="3" t="s">
        <v>260</v>
      </c>
    </row>
    <row r="20" spans="1:3">
      <c r="A20" s="4" t="s">
        <v>261</v>
      </c>
      <c r="B20" s="9" t="n">
        <v>73.8</v>
      </c>
      <c r="C20" s="9" t="n">
        <v>71.90000000000001</v>
      </c>
    </row>
    <row r="21" spans="1:3">
      <c r="A21" s="4" t="s">
        <v>262</v>
      </c>
      <c r="B21" s="5" t="n">
        <v>0</v>
      </c>
      <c r="C21" s="5" t="n">
        <v>0</v>
      </c>
    </row>
    <row r="22" spans="1:3">
      <c r="A22" s="4" t="s">
        <v>263</v>
      </c>
      <c r="B22" s="5" t="n">
        <v>0</v>
      </c>
      <c r="C22" s="5" t="n">
        <v>0</v>
      </c>
    </row>
    <row r="23" spans="1:3">
      <c r="A23" s="4" t="s">
        <v>264</v>
      </c>
      <c r="B23" s="9" t="n">
        <v>73.8</v>
      </c>
      <c r="C23" s="9" t="n">
        <v>71.90000000000001</v>
      </c>
    </row>
    <row r="24" spans="1:3">
      <c r="A24" s="4" t="s">
        <v>267</v>
      </c>
    </row>
    <row r="25" spans="1:3">
      <c r="A25" s="3" t="s">
        <v>260</v>
      </c>
    </row>
    <row r="26" spans="1:3">
      <c r="A26" s="4" t="s">
        <v>261</v>
      </c>
      <c r="B26" s="5" t="n">
        <v>741</v>
      </c>
      <c r="C26" s="9" t="n">
        <v>753.4</v>
      </c>
    </row>
    <row r="27" spans="1:3">
      <c r="A27" s="4" t="s">
        <v>262</v>
      </c>
      <c r="B27" s="9" t="n">
        <v>1.8</v>
      </c>
      <c r="C27" s="9" t="n">
        <v>0.1</v>
      </c>
    </row>
    <row r="28" spans="1:3">
      <c r="A28" s="4" t="s">
        <v>263</v>
      </c>
      <c r="B28" s="9" t="n">
        <v>-0.5</v>
      </c>
      <c r="C28" s="9" t="n">
        <v>-1.2</v>
      </c>
    </row>
    <row r="29" spans="1:3">
      <c r="A29" s="4" t="s">
        <v>264</v>
      </c>
      <c r="B29" s="9" t="n">
        <v>742.3</v>
      </c>
      <c r="C29" s="9" t="n">
        <v>752.3</v>
      </c>
    </row>
    <row r="30" spans="1:3">
      <c r="A30" s="4" t="s">
        <v>268</v>
      </c>
    </row>
    <row r="31" spans="1:3">
      <c r="A31" s="3" t="s">
        <v>260</v>
      </c>
    </row>
    <row r="32" spans="1:3">
      <c r="A32" s="4" t="s">
        <v>261</v>
      </c>
      <c r="B32" s="5" t="n">
        <v>1061</v>
      </c>
      <c r="C32" s="9" t="n">
        <v>1073.7</v>
      </c>
    </row>
    <row r="33" spans="1:3">
      <c r="A33" s="4" t="s">
        <v>262</v>
      </c>
      <c r="B33" s="9" t="n">
        <v>0.7</v>
      </c>
      <c r="C33" s="9" t="n">
        <v>0.6</v>
      </c>
    </row>
    <row r="34" spans="1:3">
      <c r="A34" s="4" t="s">
        <v>263</v>
      </c>
      <c r="B34" s="9" t="n">
        <v>-2.3</v>
      </c>
      <c r="C34" s="9" t="n">
        <v>-2.5</v>
      </c>
    </row>
    <row r="35" spans="1:3">
      <c r="A35" s="4" t="s">
        <v>264</v>
      </c>
      <c r="B35" s="9" t="n">
        <v>1059.4</v>
      </c>
      <c r="C35" s="9" t="n">
        <v>1071.8</v>
      </c>
    </row>
    <row r="36" spans="1:3">
      <c r="A36" s="4" t="s">
        <v>269</v>
      </c>
    </row>
    <row r="37" spans="1:3">
      <c r="A37" s="3" t="s">
        <v>56</v>
      </c>
    </row>
    <row r="38" spans="1:3">
      <c r="A38" s="4" t="s">
        <v>256</v>
      </c>
      <c r="B38" s="9" t="n">
        <v>2152.9</v>
      </c>
      <c r="C38" s="9" t="n">
        <v>2179.6</v>
      </c>
    </row>
    <row r="39" spans="1:3">
      <c r="A39" s="4" t="s">
        <v>257</v>
      </c>
      <c r="B39" s="9" t="n">
        <v>0.9</v>
      </c>
      <c r="C39" s="9" t="n">
        <v>0.7</v>
      </c>
    </row>
    <row r="40" spans="1:3">
      <c r="A40" s="4" t="s">
        <v>258</v>
      </c>
      <c r="B40" s="9" t="n">
        <v>-2.8</v>
      </c>
      <c r="C40" s="5" t="n">
        <v>-3</v>
      </c>
    </row>
    <row r="41" spans="1:3">
      <c r="A41" s="4" t="s">
        <v>259</v>
      </c>
      <c r="B41" s="5" t="n">
        <v>2151</v>
      </c>
      <c r="C41" s="9" t="n">
        <v>2177.3</v>
      </c>
    </row>
    <row r="42" spans="1:3">
      <c r="A42" s="4" t="s">
        <v>270</v>
      </c>
    </row>
    <row r="43" spans="1:3">
      <c r="A43" s="3" t="s">
        <v>56</v>
      </c>
    </row>
    <row r="44" spans="1:3">
      <c r="A44" s="4" t="s">
        <v>256</v>
      </c>
      <c r="B44" s="9" t="n">
        <v>314.6</v>
      </c>
      <c r="C44" s="5" t="n">
        <v>303</v>
      </c>
    </row>
    <row r="45" spans="1:3">
      <c r="A45" s="4" t="s">
        <v>257</v>
      </c>
      <c r="B45" s="5" t="n">
        <v>0</v>
      </c>
      <c r="C45" s="9" t="n">
        <v>0.2</v>
      </c>
    </row>
    <row r="46" spans="1:3">
      <c r="A46" s="4" t="s">
        <v>258</v>
      </c>
      <c r="B46" s="9" t="n">
        <v>-0.4</v>
      </c>
      <c r="C46" s="9" t="n">
        <v>-0.2</v>
      </c>
    </row>
    <row r="47" spans="1:3">
      <c r="A47" s="4" t="s">
        <v>259</v>
      </c>
      <c r="B47" s="9" t="n">
        <v>314.2</v>
      </c>
      <c r="C47" s="5" t="n">
        <v>303</v>
      </c>
    </row>
    <row r="48" spans="1:3">
      <c r="A48" s="4" t="s">
        <v>271</v>
      </c>
    </row>
    <row r="49" spans="1:3">
      <c r="A49" s="3" t="s">
        <v>56</v>
      </c>
    </row>
    <row r="50" spans="1:3">
      <c r="A50" s="4" t="s">
        <v>256</v>
      </c>
      <c r="B50" s="9" t="n">
        <v>57.4</v>
      </c>
      <c r="C50" s="9" t="n">
        <v>66.09999999999999</v>
      </c>
    </row>
    <row r="51" spans="1:3">
      <c r="A51" s="4" t="s">
        <v>257</v>
      </c>
      <c r="B51" s="5" t="n">
        <v>0</v>
      </c>
      <c r="C51" s="5" t="n">
        <v>0</v>
      </c>
    </row>
    <row r="52" spans="1:3">
      <c r="A52" s="4" t="s">
        <v>258</v>
      </c>
      <c r="B52" s="5" t="n">
        <v>0</v>
      </c>
      <c r="C52" s="5" t="n">
        <v>0</v>
      </c>
    </row>
    <row r="53" spans="1:3">
      <c r="A53" s="4" t="s">
        <v>259</v>
      </c>
      <c r="B53" s="9" t="n">
        <v>57.4</v>
      </c>
      <c r="C53" s="9" t="n">
        <v>66.09999999999999</v>
      </c>
    </row>
    <row r="54" spans="1:3">
      <c r="A54" s="4" t="s">
        <v>272</v>
      </c>
    </row>
    <row r="55" spans="1:3">
      <c r="A55" s="3" t="s">
        <v>56</v>
      </c>
    </row>
    <row r="56" spans="1:3">
      <c r="A56" s="4" t="s">
        <v>256</v>
      </c>
      <c r="B56" s="9" t="n">
        <v>125.9</v>
      </c>
      <c r="C56" s="9" t="n">
        <v>147.7</v>
      </c>
    </row>
    <row r="57" spans="1:3">
      <c r="A57" s="4" t="s">
        <v>257</v>
      </c>
      <c r="B57" s="5" t="n">
        <v>0</v>
      </c>
      <c r="C57" s="5" t="n">
        <v>0</v>
      </c>
    </row>
    <row r="58" spans="1:3">
      <c r="A58" s="4" t="s">
        <v>258</v>
      </c>
      <c r="B58" s="5" t="n">
        <v>0</v>
      </c>
      <c r="C58" s="5" t="n">
        <v>0</v>
      </c>
    </row>
    <row r="59" spans="1:3">
      <c r="A59" s="4" t="s">
        <v>259</v>
      </c>
      <c r="B59" s="9" t="n">
        <v>125.9</v>
      </c>
      <c r="C59" s="9" t="n">
        <v>147.7</v>
      </c>
    </row>
    <row r="60" spans="1:3">
      <c r="A60" s="4" t="s">
        <v>273</v>
      </c>
    </row>
    <row r="61" spans="1:3">
      <c r="A61" s="3" t="s">
        <v>56</v>
      </c>
    </row>
    <row r="62" spans="1:3">
      <c r="A62" s="4" t="s">
        <v>256</v>
      </c>
      <c r="B62" s="9" t="n">
        <v>856.1</v>
      </c>
      <c r="C62" s="9" t="n">
        <v>846.5</v>
      </c>
    </row>
    <row r="63" spans="1:3">
      <c r="A63" s="4" t="s">
        <v>257</v>
      </c>
      <c r="B63" s="9" t="n">
        <v>0.8</v>
      </c>
      <c r="C63" s="9" t="n">
        <v>0.4</v>
      </c>
    </row>
    <row r="64" spans="1:3">
      <c r="A64" s="4" t="s">
        <v>258</v>
      </c>
      <c r="B64" s="9" t="n">
        <v>-1.5</v>
      </c>
      <c r="C64" s="5" t="n">
        <v>-2</v>
      </c>
    </row>
    <row r="65" spans="1:3">
      <c r="A65" s="4" t="s">
        <v>259</v>
      </c>
      <c r="B65" s="9" t="n">
        <v>855.4</v>
      </c>
      <c r="C65" s="9" t="n">
        <v>844.9</v>
      </c>
    </row>
    <row r="66" spans="1:3">
      <c r="A66" s="4" t="s">
        <v>274</v>
      </c>
    </row>
    <row r="67" spans="1:3">
      <c r="A67" s="3" t="s">
        <v>56</v>
      </c>
    </row>
    <row r="68" spans="1:3">
      <c r="A68" s="4" t="s">
        <v>256</v>
      </c>
      <c r="B68" s="5" t="n">
        <v>40</v>
      </c>
      <c r="C68" s="5" t="n">
        <v>34</v>
      </c>
    </row>
    <row r="69" spans="1:3">
      <c r="A69" s="4" t="s">
        <v>257</v>
      </c>
      <c r="B69" s="5" t="n">
        <v>0</v>
      </c>
      <c r="C69" s="5" t="n">
        <v>0</v>
      </c>
    </row>
    <row r="70" spans="1:3">
      <c r="A70" s="4" t="s">
        <v>258</v>
      </c>
      <c r="B70" s="9" t="n">
        <v>-0.1</v>
      </c>
      <c r="C70" s="9" t="n">
        <v>-0.1</v>
      </c>
    </row>
    <row r="71" spans="1:3">
      <c r="A71" s="4" t="s">
        <v>259</v>
      </c>
      <c r="B71" s="9" t="n">
        <v>39.9</v>
      </c>
      <c r="C71" s="9" t="n">
        <v>33.9</v>
      </c>
    </row>
    <row r="72" spans="1:3">
      <c r="A72" s="4" t="s">
        <v>275</v>
      </c>
    </row>
    <row r="73" spans="1:3">
      <c r="A73" s="3" t="s">
        <v>56</v>
      </c>
    </row>
    <row r="74" spans="1:3">
      <c r="A74" s="4" t="s">
        <v>256</v>
      </c>
      <c r="B74" s="9" t="n">
        <v>245.8</v>
      </c>
      <c r="C74" s="9" t="n">
        <v>264.6</v>
      </c>
    </row>
    <row r="75" spans="1:3">
      <c r="A75" s="4" t="s">
        <v>257</v>
      </c>
      <c r="B75" s="5" t="n">
        <v>0</v>
      </c>
      <c r="C75" s="5" t="n">
        <v>0</v>
      </c>
    </row>
    <row r="76" spans="1:3">
      <c r="A76" s="4" t="s">
        <v>258</v>
      </c>
      <c r="B76" s="5" t="n">
        <v>0</v>
      </c>
      <c r="C76" s="5" t="n">
        <v>0</v>
      </c>
    </row>
    <row r="77" spans="1:3">
      <c r="A77" s="4" t="s">
        <v>259</v>
      </c>
      <c r="B77" s="9" t="n">
        <v>245.8</v>
      </c>
      <c r="C77" s="9" t="n">
        <v>264.6</v>
      </c>
    </row>
    <row r="78" spans="1:3">
      <c r="A78" s="4" t="s">
        <v>276</v>
      </c>
    </row>
    <row r="79" spans="1:3">
      <c r="A79" s="3" t="s">
        <v>56</v>
      </c>
    </row>
    <row r="80" spans="1:3">
      <c r="A80" s="4" t="s">
        <v>256</v>
      </c>
      <c r="B80" s="9" t="n">
        <v>132.4</v>
      </c>
      <c r="C80" s="5" t="n">
        <v>127</v>
      </c>
    </row>
    <row r="81" spans="1:3">
      <c r="A81" s="4" t="s">
        <v>257</v>
      </c>
      <c r="B81" s="5" t="n">
        <v>0</v>
      </c>
      <c r="C81" s="5" t="n">
        <v>0</v>
      </c>
    </row>
    <row r="82" spans="1:3">
      <c r="A82" s="4" t="s">
        <v>258</v>
      </c>
      <c r="B82" s="9" t="n">
        <v>-0.4</v>
      </c>
      <c r="C82" s="9" t="n">
        <v>-0.3</v>
      </c>
    </row>
    <row r="83" spans="1:3">
      <c r="A83" s="4" t="s">
        <v>259</v>
      </c>
      <c r="B83" s="5" t="n">
        <v>132</v>
      </c>
      <c r="C83" s="9" t="n">
        <v>126.7</v>
      </c>
    </row>
    <row r="84" spans="1:3">
      <c r="A84" s="4" t="s">
        <v>277</v>
      </c>
    </row>
    <row r="85" spans="1:3">
      <c r="A85" s="3" t="s">
        <v>56</v>
      </c>
    </row>
    <row r="86" spans="1:3">
      <c r="A86" s="4" t="s">
        <v>256</v>
      </c>
      <c r="B86" s="9" t="n">
        <v>380.7</v>
      </c>
      <c r="C86" s="9" t="n">
        <v>390.7</v>
      </c>
    </row>
    <row r="87" spans="1:3">
      <c r="A87" s="4" t="s">
        <v>257</v>
      </c>
      <c r="B87" s="9" t="n">
        <v>0.1</v>
      </c>
      <c r="C87" s="9" t="n">
        <v>0.1</v>
      </c>
    </row>
    <row r="88" spans="1:3">
      <c r="A88" s="4" t="s">
        <v>258</v>
      </c>
      <c r="B88" s="9" t="n">
        <v>-0.4</v>
      </c>
      <c r="C88" s="9" t="n">
        <v>-0.4</v>
      </c>
    </row>
    <row r="89" spans="1:3">
      <c r="A89" s="4" t="s">
        <v>259</v>
      </c>
      <c r="B89" s="9" t="n">
        <v>380.4</v>
      </c>
      <c r="C89" s="9" t="n">
        <v>390.4</v>
      </c>
    </row>
    <row r="90" spans="1:3">
      <c r="A90" s="4" t="s">
        <v>278</v>
      </c>
    </row>
    <row r="91" spans="1:3">
      <c r="A91" s="3" t="s">
        <v>56</v>
      </c>
    </row>
    <row r="92" spans="1:3">
      <c r="A92" s="4" t="s">
        <v>256</v>
      </c>
      <c r="B92" s="9" t="n">
        <v>1117.3</v>
      </c>
      <c r="C92" s="9" t="n">
        <v>592.2</v>
      </c>
    </row>
    <row r="93" spans="1:3">
      <c r="A93" s="4" t="s">
        <v>257</v>
      </c>
      <c r="B93" s="5" t="n">
        <v>0</v>
      </c>
      <c r="C93" s="5" t="n">
        <v>0</v>
      </c>
    </row>
    <row r="94" spans="1:3">
      <c r="A94" s="4" t="s">
        <v>258</v>
      </c>
      <c r="B94" s="5" t="n">
        <v>0</v>
      </c>
      <c r="C94" s="5" t="n">
        <v>0</v>
      </c>
    </row>
    <row r="95" spans="1:3">
      <c r="A95" s="4" t="s">
        <v>259</v>
      </c>
      <c r="B95" s="9" t="n">
        <v>1117.3</v>
      </c>
      <c r="C95" s="9" t="n">
        <v>592.2</v>
      </c>
    </row>
    <row r="96" spans="1:3">
      <c r="A96" s="4" t="s">
        <v>279</v>
      </c>
    </row>
    <row r="97" spans="1:3">
      <c r="A97" s="3" t="s">
        <v>56</v>
      </c>
    </row>
    <row r="98" spans="1:3">
      <c r="A98" s="4" t="s">
        <v>256</v>
      </c>
      <c r="B98" s="9" t="n">
        <v>8.300000000000001</v>
      </c>
      <c r="C98" s="5" t="n">
        <v>8</v>
      </c>
    </row>
    <row r="99" spans="1:3">
      <c r="A99" s="4" t="s">
        <v>257</v>
      </c>
      <c r="B99" s="5" t="n">
        <v>0</v>
      </c>
      <c r="C99" s="5" t="n">
        <v>0</v>
      </c>
    </row>
    <row r="100" spans="1:3">
      <c r="A100" s="4" t="s">
        <v>258</v>
      </c>
      <c r="B100" s="5" t="n">
        <v>0</v>
      </c>
      <c r="C100" s="5" t="n">
        <v>0</v>
      </c>
    </row>
    <row r="101" spans="1:3">
      <c r="A101" s="4" t="s">
        <v>259</v>
      </c>
      <c r="B101" s="9" t="n">
        <v>8.300000000000001</v>
      </c>
      <c r="C101" s="5" t="n">
        <v>8</v>
      </c>
    </row>
    <row r="102" spans="1:3">
      <c r="A102" s="3" t="s">
        <v>280</v>
      </c>
    </row>
    <row r="103" spans="1:3">
      <c r="A103" s="4" t="s">
        <v>281</v>
      </c>
      <c r="B103" s="9" t="n">
        <v>22.6</v>
      </c>
      <c r="C103" s="5" t="n">
        <v>21</v>
      </c>
    </row>
    <row r="104" spans="1:3">
      <c r="A104" s="4" t="s">
        <v>282</v>
      </c>
      <c r="B104" s="5" t="n">
        <v>0</v>
      </c>
      <c r="C104" s="5" t="n">
        <v>0</v>
      </c>
    </row>
    <row r="105" spans="1:3">
      <c r="A105" s="4" t="s">
        <v>283</v>
      </c>
      <c r="B105" s="5" t="n">
        <v>0</v>
      </c>
      <c r="C105" s="5" t="n">
        <v>0</v>
      </c>
    </row>
    <row r="106" spans="1:3">
      <c r="A106" s="4" t="s">
        <v>284</v>
      </c>
      <c r="B106" s="9" t="n">
        <v>22.6</v>
      </c>
      <c r="C106" s="5" t="n">
        <v>21</v>
      </c>
    </row>
    <row r="107" spans="1:3">
      <c r="A107" s="4" t="s">
        <v>285</v>
      </c>
    </row>
    <row r="108" spans="1:3">
      <c r="A108" s="3" t="s">
        <v>56</v>
      </c>
    </row>
    <row r="109" spans="1:3">
      <c r="A109" s="4" t="s">
        <v>256</v>
      </c>
      <c r="B109" s="9" t="n">
        <v>4.6</v>
      </c>
      <c r="C109" s="9" t="n">
        <v>5.3</v>
      </c>
    </row>
    <row r="110" spans="1:3">
      <c r="A110" s="4" t="s">
        <v>257</v>
      </c>
      <c r="B110" s="9" t="n">
        <v>1.6</v>
      </c>
      <c r="C110" s="5" t="n">
        <v>0</v>
      </c>
    </row>
    <row r="111" spans="1:3">
      <c r="A111" s="4" t="s">
        <v>258</v>
      </c>
      <c r="B111" s="5" t="n">
        <v>0</v>
      </c>
      <c r="C111" s="9" t="n">
        <v>-0.7</v>
      </c>
    </row>
    <row r="112" spans="1:3">
      <c r="A112" s="4" t="s">
        <v>259</v>
      </c>
      <c r="B112" s="7" t="n">
        <v>6.2</v>
      </c>
      <c r="C112" s="7" t="n">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288</v>
      </c>
    </row>
    <row r="3" spans="1:2">
      <c r="A3" s="4" t="s">
        <v>289</v>
      </c>
      <c r="B3" s="8" t="n">
        <v>1092</v>
      </c>
    </row>
    <row r="4" spans="1:2">
      <c r="A4" s="4" t="s">
        <v>290</v>
      </c>
      <c r="B4" s="9" t="n">
        <v>1060.9</v>
      </c>
    </row>
    <row r="5" spans="1:2">
      <c r="A5" s="4" t="s">
        <v>261</v>
      </c>
      <c r="B5" s="9" t="n">
        <v>2152.9</v>
      </c>
    </row>
    <row r="6" spans="1:2">
      <c r="A6" s="4" t="s">
        <v>291</v>
      </c>
      <c r="B6" s="9" t="n">
        <v>1091.7</v>
      </c>
    </row>
    <row r="7" spans="1:2">
      <c r="A7" s="4" t="s">
        <v>292</v>
      </c>
      <c r="B7" s="9" t="n">
        <v>1059.3</v>
      </c>
    </row>
    <row r="8" spans="1:2">
      <c r="A8" s="4" t="s">
        <v>264</v>
      </c>
      <c r="B8" s="8" t="n">
        <v>21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31"/>
  </cols>
  <sheetData>
    <row r="1" spans="1:4">
      <c r="A1" s="1" t="s">
        <v>293</v>
      </c>
      <c r="B1" s="2" t="s">
        <v>1</v>
      </c>
    </row>
    <row r="2" spans="1:4">
      <c r="B2" s="2" t="s">
        <v>294</v>
      </c>
      <c r="C2" s="2" t="s">
        <v>295</v>
      </c>
      <c r="D2" s="2" t="s">
        <v>296</v>
      </c>
    </row>
    <row r="3" spans="1:4">
      <c r="A3" s="3" t="s">
        <v>156</v>
      </c>
    </row>
    <row r="4" spans="1:4">
      <c r="A4" s="4" t="s">
        <v>297</v>
      </c>
      <c r="B4" s="5" t="n">
        <v>544</v>
      </c>
      <c r="D4" s="5" t="n">
        <v>494</v>
      </c>
    </row>
    <row r="5" spans="1:4">
      <c r="A5" s="3" t="s">
        <v>298</v>
      </c>
    </row>
    <row r="6" spans="1:4">
      <c r="A6" s="4" t="s">
        <v>82</v>
      </c>
      <c r="B6" s="8" t="n">
        <v>114</v>
      </c>
    </row>
    <row r="7" spans="1:4">
      <c r="A7" s="4" t="s">
        <v>299</v>
      </c>
      <c r="B7" s="9" t="n">
        <v>62.7</v>
      </c>
      <c r="D7" s="7" t="n">
        <v>62.7</v>
      </c>
    </row>
    <row r="8" spans="1:4">
      <c r="A8" s="4" t="s">
        <v>300</v>
      </c>
      <c r="B8" s="9" t="n">
        <v>20.4</v>
      </c>
      <c r="D8" s="8" t="n">
        <v>19</v>
      </c>
    </row>
    <row r="9" spans="1:4">
      <c r="A9" s="4" t="s">
        <v>301</v>
      </c>
      <c r="B9" s="5" t="n">
        <v>0</v>
      </c>
      <c r="C9" s="7" t="n">
        <v>5.1</v>
      </c>
    </row>
    <row r="10" spans="1:4">
      <c r="A10" s="4" t="s">
        <v>302</v>
      </c>
    </row>
    <row r="11" spans="1:4">
      <c r="A11" s="3" t="s">
        <v>298</v>
      </c>
    </row>
    <row r="12" spans="1:4">
      <c r="A12" s="4" t="s">
        <v>82</v>
      </c>
      <c r="B12" s="9" t="n">
        <v>20.5</v>
      </c>
    </row>
    <row r="13" spans="1:4">
      <c r="A13" s="4" t="s">
        <v>303</v>
      </c>
    </row>
    <row r="14" spans="1:4">
      <c r="A14" s="3" t="s">
        <v>298</v>
      </c>
    </row>
    <row r="15" spans="1:4">
      <c r="A15" s="4" t="s">
        <v>82</v>
      </c>
      <c r="B15" s="7" t="n">
        <v>9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8</v>
      </c>
    </row>
    <row r="3" spans="1:3">
      <c r="A3" s="3" t="s">
        <v>55</v>
      </c>
    </row>
    <row r="4" spans="1:3">
      <c r="A4" s="4" t="s">
        <v>68</v>
      </c>
      <c r="B4" s="7" t="n">
        <v>-0.7</v>
      </c>
      <c r="C4" s="7" t="n">
        <v>0.1</v>
      </c>
    </row>
    <row r="5" spans="1:3">
      <c r="A5" s="4" t="s">
        <v>69</v>
      </c>
      <c r="B5" s="5" t="n">
        <v>0</v>
      </c>
      <c r="C5" s="5" t="n">
        <v>0</v>
      </c>
    </row>
    <row r="6" spans="1:3">
      <c r="A6" s="4" t="s">
        <v>70</v>
      </c>
      <c r="B6" s="9" t="n">
        <v>-1.7</v>
      </c>
      <c r="C6" s="9" t="n">
        <v>-0.5</v>
      </c>
    </row>
    <row r="7" spans="1:3">
      <c r="A7" s="4" t="s">
        <v>71</v>
      </c>
      <c r="B7" s="7" t="n">
        <v>0.3</v>
      </c>
      <c r="C7"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73</v>
      </c>
    </row>
    <row r="2" spans="1:3">
      <c r="A2" s="3" t="s">
        <v>305</v>
      </c>
    </row>
    <row r="3" spans="1:3">
      <c r="A3" s="4" t="s">
        <v>306</v>
      </c>
      <c r="B3" s="7" t="n">
        <v>1095.9</v>
      </c>
      <c r="C3" s="7" t="n">
        <v>978.7</v>
      </c>
    </row>
    <row r="4" spans="1:3">
      <c r="A4" s="4" t="s">
        <v>307</v>
      </c>
      <c r="B4" s="9" t="n">
        <v>-2.7</v>
      </c>
      <c r="C4" s="9" t="n">
        <v>-3.6</v>
      </c>
    </row>
    <row r="5" spans="1:3">
      <c r="A5" s="4" t="s">
        <v>308</v>
      </c>
      <c r="B5" s="9" t="n">
        <v>50.9</v>
      </c>
      <c r="C5" s="9" t="n">
        <v>76.7</v>
      </c>
    </row>
    <row r="6" spans="1:3">
      <c r="A6" s="4" t="s">
        <v>309</v>
      </c>
      <c r="B6" s="9" t="n">
        <v>-0.1</v>
      </c>
      <c r="C6" s="9" t="n">
        <v>-0.1</v>
      </c>
    </row>
    <row r="7" spans="1:3">
      <c r="A7" s="4" t="s">
        <v>310</v>
      </c>
      <c r="B7" s="9" t="n">
        <v>1146.8</v>
      </c>
      <c r="C7" s="9" t="n">
        <v>1055.4</v>
      </c>
    </row>
    <row r="8" spans="1:3">
      <c r="A8" s="4" t="s">
        <v>311</v>
      </c>
      <c r="B8" s="9" t="n">
        <v>-2.8</v>
      </c>
      <c r="C8" s="9" t="n">
        <v>-3.7</v>
      </c>
    </row>
    <row r="9" spans="1:3">
      <c r="A9" s="4" t="s">
        <v>269</v>
      </c>
    </row>
    <row r="10" spans="1:3">
      <c r="A10" s="3" t="s">
        <v>305</v>
      </c>
    </row>
    <row r="11" spans="1:3">
      <c r="A11" s="4" t="s">
        <v>306</v>
      </c>
      <c r="B11" s="9" t="n">
        <v>1095.9</v>
      </c>
      <c r="C11" s="9" t="n">
        <v>974.1</v>
      </c>
    </row>
    <row r="12" spans="1:3">
      <c r="A12" s="4" t="s">
        <v>307</v>
      </c>
      <c r="B12" s="9" t="n">
        <v>-2.7</v>
      </c>
      <c r="C12" s="9" t="n">
        <v>-2.9</v>
      </c>
    </row>
    <row r="13" spans="1:3">
      <c r="A13" s="4" t="s">
        <v>308</v>
      </c>
      <c r="B13" s="9" t="n">
        <v>50.9</v>
      </c>
      <c r="C13" s="9" t="n">
        <v>76.7</v>
      </c>
    </row>
    <row r="14" spans="1:3">
      <c r="A14" s="4" t="s">
        <v>309</v>
      </c>
      <c r="B14" s="9" t="n">
        <v>-0.1</v>
      </c>
      <c r="C14" s="9" t="n">
        <v>-0.1</v>
      </c>
    </row>
    <row r="15" spans="1:3">
      <c r="A15" s="4" t="s">
        <v>310</v>
      </c>
      <c r="B15" s="9" t="n">
        <v>1146.8</v>
      </c>
      <c r="C15" s="9" t="n">
        <v>1050.8</v>
      </c>
    </row>
    <row r="16" spans="1:3">
      <c r="A16" s="4" t="s">
        <v>311</v>
      </c>
      <c r="B16" s="9" t="n">
        <v>-2.8</v>
      </c>
      <c r="C16" s="5" t="n">
        <v>-3</v>
      </c>
    </row>
    <row r="17" spans="1:3">
      <c r="A17" s="4" t="s">
        <v>270</v>
      </c>
    </row>
    <row r="18" spans="1:3">
      <c r="A18" s="3" t="s">
        <v>305</v>
      </c>
    </row>
    <row r="19" spans="1:3">
      <c r="A19" s="4" t="s">
        <v>306</v>
      </c>
      <c r="B19" s="9" t="n">
        <v>260.9</v>
      </c>
      <c r="C19" s="9" t="n">
        <v>122.2</v>
      </c>
    </row>
    <row r="20" spans="1:3">
      <c r="A20" s="4" t="s">
        <v>307</v>
      </c>
      <c r="B20" s="9" t="n">
        <v>-0.4</v>
      </c>
      <c r="C20" s="9" t="n">
        <v>-0.2</v>
      </c>
    </row>
    <row r="21" spans="1:3">
      <c r="A21" s="4" t="s">
        <v>308</v>
      </c>
      <c r="B21" s="5" t="n">
        <v>0</v>
      </c>
      <c r="C21" s="5" t="n">
        <v>0</v>
      </c>
    </row>
    <row r="22" spans="1:3">
      <c r="A22" s="4" t="s">
        <v>309</v>
      </c>
      <c r="B22" s="5" t="n">
        <v>0</v>
      </c>
      <c r="C22" s="5" t="n">
        <v>0</v>
      </c>
    </row>
    <row r="23" spans="1:3">
      <c r="A23" s="4" t="s">
        <v>310</v>
      </c>
      <c r="B23" s="9" t="n">
        <v>260.9</v>
      </c>
      <c r="C23" s="9" t="n">
        <v>122.2</v>
      </c>
    </row>
    <row r="24" spans="1:3">
      <c r="A24" s="4" t="s">
        <v>311</v>
      </c>
      <c r="B24" s="9" t="n">
        <v>-0.4</v>
      </c>
      <c r="C24" s="9" t="n">
        <v>-0.2</v>
      </c>
    </row>
    <row r="25" spans="1:3">
      <c r="A25" s="4" t="s">
        <v>273</v>
      </c>
    </row>
    <row r="26" spans="1:3">
      <c r="A26" s="3" t="s">
        <v>305</v>
      </c>
    </row>
    <row r="27" spans="1:3">
      <c r="A27" s="4" t="s">
        <v>306</v>
      </c>
      <c r="B27" s="9" t="n">
        <v>432.8</v>
      </c>
      <c r="C27" s="9" t="n">
        <v>470.8</v>
      </c>
    </row>
    <row r="28" spans="1:3">
      <c r="A28" s="4" t="s">
        <v>307</v>
      </c>
      <c r="B28" s="9" t="n">
        <v>-1.4</v>
      </c>
      <c r="C28" s="9" t="n">
        <v>-1.9</v>
      </c>
    </row>
    <row r="29" spans="1:3">
      <c r="A29" s="4" t="s">
        <v>308</v>
      </c>
      <c r="B29" s="9" t="n">
        <v>50.9</v>
      </c>
      <c r="C29" s="9" t="n">
        <v>76.7</v>
      </c>
    </row>
    <row r="30" spans="1:3">
      <c r="A30" s="4" t="s">
        <v>309</v>
      </c>
      <c r="B30" s="9" t="n">
        <v>-0.1</v>
      </c>
      <c r="C30" s="9" t="n">
        <v>-0.1</v>
      </c>
    </row>
    <row r="31" spans="1:3">
      <c r="A31" s="4" t="s">
        <v>310</v>
      </c>
      <c r="B31" s="9" t="n">
        <v>483.7</v>
      </c>
      <c r="C31" s="9" t="n">
        <v>547.5</v>
      </c>
    </row>
    <row r="32" spans="1:3">
      <c r="A32" s="4" t="s">
        <v>311</v>
      </c>
      <c r="B32" s="9" t="n">
        <v>-1.5</v>
      </c>
      <c r="C32" s="5" t="n">
        <v>-2</v>
      </c>
    </row>
    <row r="33" spans="1:3">
      <c r="A33" s="4" t="s">
        <v>274</v>
      </c>
    </row>
    <row r="34" spans="1:3">
      <c r="A34" s="3" t="s">
        <v>305</v>
      </c>
    </row>
    <row r="35" spans="1:3">
      <c r="A35" s="4" t="s">
        <v>306</v>
      </c>
      <c r="B35" s="9" t="n">
        <v>23.3</v>
      </c>
      <c r="C35" s="9" t="n">
        <v>20.3</v>
      </c>
    </row>
    <row r="36" spans="1:3">
      <c r="A36" s="4" t="s">
        <v>307</v>
      </c>
      <c r="B36" s="9" t="n">
        <v>-0.1</v>
      </c>
      <c r="C36" s="9" t="n">
        <v>-0.1</v>
      </c>
    </row>
    <row r="37" spans="1:3">
      <c r="A37" s="4" t="s">
        <v>308</v>
      </c>
      <c r="B37" s="5" t="n">
        <v>0</v>
      </c>
      <c r="C37" s="5" t="n">
        <v>0</v>
      </c>
    </row>
    <row r="38" spans="1:3">
      <c r="A38" s="4" t="s">
        <v>309</v>
      </c>
      <c r="B38" s="5" t="n">
        <v>0</v>
      </c>
      <c r="C38" s="5" t="n">
        <v>0</v>
      </c>
    </row>
    <row r="39" spans="1:3">
      <c r="A39" s="4" t="s">
        <v>310</v>
      </c>
      <c r="B39" s="9" t="n">
        <v>23.3</v>
      </c>
      <c r="C39" s="9" t="n">
        <v>20.3</v>
      </c>
    </row>
    <row r="40" spans="1:3">
      <c r="A40" s="4" t="s">
        <v>311</v>
      </c>
      <c r="B40" s="9" t="n">
        <v>-0.1</v>
      </c>
      <c r="C40" s="9" t="n">
        <v>-0.1</v>
      </c>
    </row>
    <row r="41" spans="1:3">
      <c r="A41" s="4" t="s">
        <v>276</v>
      </c>
    </row>
    <row r="42" spans="1:3">
      <c r="A42" s="3" t="s">
        <v>305</v>
      </c>
    </row>
    <row r="43" spans="1:3">
      <c r="A43" s="4" t="s">
        <v>306</v>
      </c>
      <c r="B43" s="9" t="n">
        <v>106.1</v>
      </c>
      <c r="C43" s="9" t="n">
        <v>106.7</v>
      </c>
    </row>
    <row r="44" spans="1:3">
      <c r="A44" s="4" t="s">
        <v>307</v>
      </c>
      <c r="B44" s="9" t="n">
        <v>-0.4</v>
      </c>
      <c r="C44" s="9" t="n">
        <v>-0.3</v>
      </c>
    </row>
    <row r="45" spans="1:3">
      <c r="A45" s="4" t="s">
        <v>308</v>
      </c>
      <c r="B45" s="5" t="n">
        <v>0</v>
      </c>
      <c r="C45" s="5" t="n">
        <v>0</v>
      </c>
    </row>
    <row r="46" spans="1:3">
      <c r="A46" s="4" t="s">
        <v>309</v>
      </c>
      <c r="B46" s="5" t="n">
        <v>0</v>
      </c>
      <c r="C46" s="5" t="n">
        <v>0</v>
      </c>
    </row>
    <row r="47" spans="1:3">
      <c r="A47" s="4" t="s">
        <v>310</v>
      </c>
      <c r="B47" s="9" t="n">
        <v>106.1</v>
      </c>
      <c r="C47" s="9" t="n">
        <v>106.7</v>
      </c>
    </row>
    <row r="48" spans="1:3">
      <c r="A48" s="4" t="s">
        <v>311</v>
      </c>
      <c r="B48" s="9" t="n">
        <v>-0.4</v>
      </c>
      <c r="C48" s="9" t="n">
        <v>-0.3</v>
      </c>
    </row>
    <row r="49" spans="1:3">
      <c r="A49" s="4" t="s">
        <v>277</v>
      </c>
    </row>
    <row r="50" spans="1:3">
      <c r="A50" s="3" t="s">
        <v>305</v>
      </c>
    </row>
    <row r="51" spans="1:3">
      <c r="A51" s="4" t="s">
        <v>306</v>
      </c>
      <c r="B51" s="9" t="n">
        <v>272.8</v>
      </c>
      <c r="C51" s="9" t="n">
        <v>254.1</v>
      </c>
    </row>
    <row r="52" spans="1:3">
      <c r="A52" s="4" t="s">
        <v>307</v>
      </c>
      <c r="B52" s="9" t="n">
        <v>-0.4</v>
      </c>
      <c r="C52" s="9" t="n">
        <v>-0.4</v>
      </c>
    </row>
    <row r="53" spans="1:3">
      <c r="A53" s="4" t="s">
        <v>308</v>
      </c>
      <c r="B53" s="5" t="n">
        <v>0</v>
      </c>
      <c r="C53" s="5" t="n">
        <v>0</v>
      </c>
    </row>
    <row r="54" spans="1:3">
      <c r="A54" s="4" t="s">
        <v>309</v>
      </c>
      <c r="B54" s="5" t="n">
        <v>0</v>
      </c>
      <c r="C54" s="5" t="n">
        <v>0</v>
      </c>
    </row>
    <row r="55" spans="1:3">
      <c r="A55" s="4" t="s">
        <v>310</v>
      </c>
      <c r="B55" s="9" t="n">
        <v>272.8</v>
      </c>
      <c r="C55" s="9" t="n">
        <v>254.1</v>
      </c>
    </row>
    <row r="56" spans="1:3">
      <c r="A56" s="4" t="s">
        <v>311</v>
      </c>
      <c r="B56" s="7" t="n">
        <v>-0.4</v>
      </c>
      <c r="C56" s="9" t="n">
        <v>-0.4</v>
      </c>
    </row>
    <row r="57" spans="1:3">
      <c r="A57" s="4" t="s">
        <v>285</v>
      </c>
    </row>
    <row r="58" spans="1:3">
      <c r="A58" s="3" t="s">
        <v>305</v>
      </c>
    </row>
    <row r="59" spans="1:3">
      <c r="A59" s="4" t="s">
        <v>306</v>
      </c>
      <c r="C59" s="9" t="n">
        <v>4.6</v>
      </c>
    </row>
    <row r="60" spans="1:3">
      <c r="A60" s="4" t="s">
        <v>307</v>
      </c>
      <c r="C60" s="9" t="n">
        <v>-0.7</v>
      </c>
    </row>
    <row r="61" spans="1:3">
      <c r="A61" s="4" t="s">
        <v>308</v>
      </c>
      <c r="C61" s="5" t="n">
        <v>0</v>
      </c>
    </row>
    <row r="62" spans="1:3">
      <c r="A62" s="4" t="s">
        <v>309</v>
      </c>
      <c r="C62" s="5" t="n">
        <v>0</v>
      </c>
    </row>
    <row r="63" spans="1:3">
      <c r="A63" s="4" t="s">
        <v>310</v>
      </c>
      <c r="C63" s="9" t="n">
        <v>4.6</v>
      </c>
    </row>
    <row r="64" spans="1:3">
      <c r="A64" s="4" t="s">
        <v>311</v>
      </c>
      <c r="C64" s="7" t="n">
        <v>-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73</v>
      </c>
    </row>
    <row r="2" spans="1:3">
      <c r="A2" s="3" t="s">
        <v>56</v>
      </c>
    </row>
    <row r="3" spans="1:3">
      <c r="A3" s="4" t="s">
        <v>313</v>
      </c>
      <c r="B3" s="7" t="n">
        <v>3282.8</v>
      </c>
      <c r="C3" s="7" t="n">
        <v>2782.1</v>
      </c>
    </row>
    <row r="4" spans="1:3">
      <c r="A4" s="4" t="s">
        <v>314</v>
      </c>
    </row>
    <row r="5" spans="1:3">
      <c r="A5" s="3" t="s">
        <v>56</v>
      </c>
    </row>
    <row r="6" spans="1:3">
      <c r="A6" s="4" t="s">
        <v>313</v>
      </c>
      <c r="B6" s="9" t="n">
        <v>314.2</v>
      </c>
      <c r="C6" s="5" t="n">
        <v>303</v>
      </c>
    </row>
    <row r="7" spans="1:3">
      <c r="A7" s="4" t="s">
        <v>271</v>
      </c>
    </row>
    <row r="8" spans="1:3">
      <c r="A8" s="3" t="s">
        <v>56</v>
      </c>
    </row>
    <row r="9" spans="1:3">
      <c r="A9" s="4" t="s">
        <v>313</v>
      </c>
      <c r="B9" s="9" t="n">
        <v>57.4</v>
      </c>
      <c r="C9" s="9" t="n">
        <v>66.09999999999999</v>
      </c>
    </row>
    <row r="10" spans="1:3">
      <c r="A10" s="4" t="s">
        <v>272</v>
      </c>
    </row>
    <row r="11" spans="1:3">
      <c r="A11" s="3" t="s">
        <v>56</v>
      </c>
    </row>
    <row r="12" spans="1:3">
      <c r="A12" s="4" t="s">
        <v>313</v>
      </c>
      <c r="B12" s="9" t="n">
        <v>125.9</v>
      </c>
      <c r="C12" s="9" t="n">
        <v>147.7</v>
      </c>
    </row>
    <row r="13" spans="1:3">
      <c r="A13" s="4" t="s">
        <v>273</v>
      </c>
    </row>
    <row r="14" spans="1:3">
      <c r="A14" s="3" t="s">
        <v>56</v>
      </c>
    </row>
    <row r="15" spans="1:3">
      <c r="A15" s="4" t="s">
        <v>313</v>
      </c>
      <c r="B15" s="9" t="n">
        <v>855.4</v>
      </c>
      <c r="C15" s="9" t="n">
        <v>844.9</v>
      </c>
    </row>
    <row r="16" spans="1:3">
      <c r="A16" s="4" t="s">
        <v>274</v>
      </c>
    </row>
    <row r="17" spans="1:3">
      <c r="A17" s="3" t="s">
        <v>56</v>
      </c>
    </row>
    <row r="18" spans="1:3">
      <c r="A18" s="4" t="s">
        <v>313</v>
      </c>
      <c r="B18" s="9" t="n">
        <v>39.9</v>
      </c>
      <c r="C18" s="9" t="n">
        <v>33.9</v>
      </c>
    </row>
    <row r="19" spans="1:3">
      <c r="A19" s="4" t="s">
        <v>278</v>
      </c>
    </row>
    <row r="20" spans="1:3">
      <c r="A20" s="3" t="s">
        <v>56</v>
      </c>
    </row>
    <row r="21" spans="1:3">
      <c r="A21" s="4" t="s">
        <v>313</v>
      </c>
      <c r="B21" s="9" t="n">
        <v>1117.3</v>
      </c>
      <c r="C21" s="9" t="n">
        <v>592.2</v>
      </c>
    </row>
    <row r="22" spans="1:3">
      <c r="A22" s="4" t="s">
        <v>279</v>
      </c>
    </row>
    <row r="23" spans="1:3">
      <c r="A23" s="3" t="s">
        <v>56</v>
      </c>
    </row>
    <row r="24" spans="1:3">
      <c r="A24" s="4" t="s">
        <v>313</v>
      </c>
      <c r="B24" s="9" t="n">
        <v>8.300000000000001</v>
      </c>
      <c r="C24" s="5" t="n">
        <v>8</v>
      </c>
    </row>
    <row r="25" spans="1:3">
      <c r="A25" s="3" t="s">
        <v>280</v>
      </c>
    </row>
    <row r="26" spans="1:3">
      <c r="A26" s="4" t="s">
        <v>315</v>
      </c>
      <c r="B26" s="9" t="n">
        <v>22.6</v>
      </c>
      <c r="C26" s="5" t="n">
        <v>21</v>
      </c>
    </row>
    <row r="27" spans="1:3">
      <c r="A27" s="4" t="s">
        <v>285</v>
      </c>
    </row>
    <row r="28" spans="1:3">
      <c r="A28" s="3" t="s">
        <v>56</v>
      </c>
    </row>
    <row r="29" spans="1:3">
      <c r="A29" s="4" t="s">
        <v>313</v>
      </c>
      <c r="B29" s="9" t="n">
        <v>6.2</v>
      </c>
      <c r="C29" s="9" t="n">
        <v>4.6</v>
      </c>
    </row>
    <row r="30" spans="1:3">
      <c r="A30" s="4" t="s">
        <v>275</v>
      </c>
    </row>
    <row r="31" spans="1:3">
      <c r="A31" s="3" t="s">
        <v>56</v>
      </c>
    </row>
    <row r="32" spans="1:3">
      <c r="A32" s="4" t="s">
        <v>313</v>
      </c>
      <c r="B32" s="9" t="n">
        <v>245.8</v>
      </c>
      <c r="C32" s="9" t="n">
        <v>264.6</v>
      </c>
    </row>
    <row r="33" spans="1:3">
      <c r="A33" s="4" t="s">
        <v>316</v>
      </c>
    </row>
    <row r="34" spans="1:3">
      <c r="A34" s="3" t="s">
        <v>56</v>
      </c>
    </row>
    <row r="35" spans="1:3">
      <c r="A35" s="4" t="s">
        <v>313</v>
      </c>
      <c r="B35" s="5" t="n">
        <v>132</v>
      </c>
      <c r="C35" s="9" t="n">
        <v>126.7</v>
      </c>
    </row>
    <row r="36" spans="1:3">
      <c r="A36" s="4" t="s">
        <v>277</v>
      </c>
    </row>
    <row r="37" spans="1:3">
      <c r="A37" s="3" t="s">
        <v>56</v>
      </c>
    </row>
    <row r="38" spans="1:3">
      <c r="A38" s="4" t="s">
        <v>313</v>
      </c>
      <c r="B38" s="9" t="n">
        <v>380.4</v>
      </c>
      <c r="C38" s="9" t="n">
        <v>390.4</v>
      </c>
    </row>
    <row r="39" spans="1:3">
      <c r="A39" s="4" t="s">
        <v>317</v>
      </c>
    </row>
    <row r="40" spans="1:3">
      <c r="A40" s="3" t="s">
        <v>280</v>
      </c>
    </row>
    <row r="41" spans="1:3">
      <c r="A41" s="4" t="s">
        <v>318</v>
      </c>
      <c r="B41" s="9" t="n">
        <v>42.3</v>
      </c>
      <c r="C41" s="9" t="n">
        <v>43.7</v>
      </c>
    </row>
    <row r="42" spans="1:3">
      <c r="A42" s="3" t="s">
        <v>319</v>
      </c>
    </row>
    <row r="43" spans="1:3">
      <c r="A43" s="4" t="s">
        <v>320</v>
      </c>
      <c r="B43" s="9" t="n">
        <v>3352.2</v>
      </c>
      <c r="C43" s="9" t="n">
        <v>2847.7</v>
      </c>
    </row>
    <row r="44" spans="1:3">
      <c r="A44" s="3" t="s">
        <v>321</v>
      </c>
    </row>
    <row r="45" spans="1:3">
      <c r="A45" s="4" t="s">
        <v>91</v>
      </c>
      <c r="B45" s="9" t="n">
        <v>-1.2</v>
      </c>
      <c r="C45" s="9" t="n">
        <v>-4.9</v>
      </c>
    </row>
    <row r="46" spans="1:3">
      <c r="A46" s="4" t="s">
        <v>322</v>
      </c>
      <c r="B46" s="9" t="n">
        <v>-1.2</v>
      </c>
      <c r="C46" s="9" t="n">
        <v>-4.9</v>
      </c>
    </row>
    <row r="47" spans="1:3">
      <c r="A47" s="4" t="s">
        <v>323</v>
      </c>
      <c r="B47" s="9" t="n">
        <v>1429.9</v>
      </c>
      <c r="C47" s="5" t="n">
        <v>907</v>
      </c>
    </row>
    <row r="48" spans="1:3">
      <c r="A48" s="4" t="s">
        <v>324</v>
      </c>
      <c r="B48" s="9" t="n">
        <v>73.8</v>
      </c>
      <c r="C48" s="9" t="n">
        <v>71.90000000000001</v>
      </c>
    </row>
    <row r="49" spans="1:3">
      <c r="A49" s="4" t="s">
        <v>76</v>
      </c>
      <c r="B49" s="9" t="n">
        <v>742.3</v>
      </c>
      <c r="C49" s="9" t="n">
        <v>752.4</v>
      </c>
    </row>
    <row r="50" spans="1:3">
      <c r="A50" s="4" t="s">
        <v>81</v>
      </c>
      <c r="B50" s="9" t="n">
        <v>1059.4</v>
      </c>
      <c r="C50" s="9" t="n">
        <v>1071.8</v>
      </c>
    </row>
    <row r="51" spans="1:3">
      <c r="A51" s="4" t="s">
        <v>78</v>
      </c>
      <c r="B51" s="9" t="n">
        <v>4.5</v>
      </c>
      <c r="C51" s="9" t="n">
        <v>0.9</v>
      </c>
    </row>
    <row r="52" spans="1:3">
      <c r="A52" s="4" t="s">
        <v>85</v>
      </c>
      <c r="B52" s="9" t="n">
        <v>42.3</v>
      </c>
      <c r="C52" s="9" t="n">
        <v>43.7</v>
      </c>
    </row>
    <row r="53" spans="1:3">
      <c r="A53" s="4" t="s">
        <v>325</v>
      </c>
    </row>
    <row r="54" spans="1:3">
      <c r="A54" s="3" t="s">
        <v>319</v>
      </c>
    </row>
    <row r="55" spans="1:3">
      <c r="A55" s="4" t="s">
        <v>326</v>
      </c>
      <c r="B55" s="9" t="n">
        <v>4.5</v>
      </c>
      <c r="C55" s="9" t="n">
        <v>0.9</v>
      </c>
    </row>
    <row r="56" spans="1:3">
      <c r="A56" s="3" t="s">
        <v>321</v>
      </c>
    </row>
    <row r="57" spans="1:3">
      <c r="A57" s="4" t="s">
        <v>327</v>
      </c>
      <c r="B57" s="9" t="n">
        <v>-1.2</v>
      </c>
      <c r="C57" s="9" t="n">
        <v>-4.9</v>
      </c>
    </row>
    <row r="58" spans="1:3">
      <c r="A58" s="4" t="s">
        <v>328</v>
      </c>
    </row>
    <row r="59" spans="1:3">
      <c r="A59" s="3" t="s">
        <v>280</v>
      </c>
    </row>
    <row r="60" spans="1:3">
      <c r="A60" s="4" t="s">
        <v>318</v>
      </c>
      <c r="B60" s="5" t="n">
        <v>0</v>
      </c>
      <c r="C60" s="5" t="n">
        <v>0</v>
      </c>
    </row>
    <row r="61" spans="1:3">
      <c r="A61" s="3" t="s">
        <v>319</v>
      </c>
    </row>
    <row r="62" spans="1:3">
      <c r="A62" s="4" t="s">
        <v>320</v>
      </c>
      <c r="B62" s="9" t="n">
        <v>1491.7</v>
      </c>
      <c r="C62" s="9" t="n">
        <v>970.8</v>
      </c>
    </row>
    <row r="63" spans="1:3">
      <c r="A63" s="3" t="s">
        <v>321</v>
      </c>
    </row>
    <row r="64" spans="1:3">
      <c r="A64" s="4" t="s">
        <v>91</v>
      </c>
      <c r="B64" s="5" t="n">
        <v>0</v>
      </c>
      <c r="C64" s="5" t="n">
        <v>0</v>
      </c>
    </row>
    <row r="65" spans="1:3">
      <c r="A65" s="4" t="s">
        <v>322</v>
      </c>
      <c r="B65" s="5" t="n">
        <v>0</v>
      </c>
      <c r="C65" s="5" t="n">
        <v>0</v>
      </c>
    </row>
    <row r="66" spans="1:3">
      <c r="A66" s="4" t="s">
        <v>323</v>
      </c>
      <c r="B66" s="9" t="n">
        <v>1074.4</v>
      </c>
      <c r="C66" s="9" t="n">
        <v>549.3</v>
      </c>
    </row>
    <row r="67" spans="1:3">
      <c r="A67" s="4" t="s">
        <v>324</v>
      </c>
      <c r="B67" s="9" t="n">
        <v>73.8</v>
      </c>
      <c r="C67" s="9" t="n">
        <v>71.90000000000001</v>
      </c>
    </row>
    <row r="68" spans="1:3">
      <c r="A68" s="4" t="s">
        <v>76</v>
      </c>
      <c r="B68" s="9" t="n">
        <v>186.8</v>
      </c>
      <c r="C68" s="9" t="n">
        <v>178.1</v>
      </c>
    </row>
    <row r="69" spans="1:3">
      <c r="A69" s="4" t="s">
        <v>81</v>
      </c>
      <c r="B69" s="9" t="n">
        <v>156.7</v>
      </c>
      <c r="C69" s="9" t="n">
        <v>171.5</v>
      </c>
    </row>
    <row r="70" spans="1:3">
      <c r="A70" s="4" t="s">
        <v>78</v>
      </c>
      <c r="B70" s="5" t="n">
        <v>0</v>
      </c>
      <c r="C70" s="5" t="n">
        <v>0</v>
      </c>
    </row>
    <row r="71" spans="1:3">
      <c r="A71" s="4" t="s">
        <v>85</v>
      </c>
      <c r="B71" s="5" t="n">
        <v>0</v>
      </c>
      <c r="C71" s="5" t="n">
        <v>0</v>
      </c>
    </row>
    <row r="72" spans="1:3">
      <c r="A72" s="4" t="s">
        <v>329</v>
      </c>
    </row>
    <row r="73" spans="1:3">
      <c r="A73" s="3" t="s">
        <v>319</v>
      </c>
    </row>
    <row r="74" spans="1:3">
      <c r="A74" s="4" t="s">
        <v>326</v>
      </c>
      <c r="B74" s="5" t="n">
        <v>0</v>
      </c>
      <c r="C74" s="5" t="n">
        <v>0</v>
      </c>
    </row>
    <row r="75" spans="1:3">
      <c r="A75" s="3" t="s">
        <v>321</v>
      </c>
    </row>
    <row r="76" spans="1:3">
      <c r="A76" s="4" t="s">
        <v>327</v>
      </c>
      <c r="B76" s="5" t="n">
        <v>0</v>
      </c>
      <c r="C76" s="5" t="n">
        <v>0</v>
      </c>
    </row>
    <row r="77" spans="1:3">
      <c r="A77" s="4" t="s">
        <v>330</v>
      </c>
    </row>
    <row r="78" spans="1:3">
      <c r="A78" s="3" t="s">
        <v>280</v>
      </c>
    </row>
    <row r="79" spans="1:3">
      <c r="A79" s="4" t="s">
        <v>318</v>
      </c>
      <c r="B79" s="5" t="n">
        <v>0</v>
      </c>
      <c r="C79" s="5" t="n">
        <v>0</v>
      </c>
    </row>
    <row r="80" spans="1:3">
      <c r="A80" s="3" t="s">
        <v>319</v>
      </c>
    </row>
    <row r="81" spans="1:3">
      <c r="A81" s="4" t="s">
        <v>320</v>
      </c>
      <c r="B81" s="9" t="n">
        <v>1818.2</v>
      </c>
      <c r="C81" s="9" t="n">
        <v>1833.2</v>
      </c>
    </row>
    <row r="82" spans="1:3">
      <c r="A82" s="3" t="s">
        <v>321</v>
      </c>
    </row>
    <row r="83" spans="1:3">
      <c r="A83" s="4" t="s">
        <v>91</v>
      </c>
      <c r="B83" s="9" t="n">
        <v>-1.2</v>
      </c>
      <c r="C83" s="9" t="n">
        <v>-4.9</v>
      </c>
    </row>
    <row r="84" spans="1:3">
      <c r="A84" s="4" t="s">
        <v>322</v>
      </c>
      <c r="B84" s="9" t="n">
        <v>-1.2</v>
      </c>
      <c r="C84" s="9" t="n">
        <v>-4.9</v>
      </c>
    </row>
    <row r="85" spans="1:3">
      <c r="A85" s="4" t="s">
        <v>323</v>
      </c>
      <c r="B85" s="9" t="n">
        <v>355.5</v>
      </c>
      <c r="C85" s="9" t="n">
        <v>357.7</v>
      </c>
    </row>
    <row r="86" spans="1:3">
      <c r="A86" s="4" t="s">
        <v>324</v>
      </c>
      <c r="B86" s="5" t="n">
        <v>0</v>
      </c>
      <c r="C86" s="5" t="n">
        <v>0</v>
      </c>
    </row>
    <row r="87" spans="1:3">
      <c r="A87" s="4" t="s">
        <v>76</v>
      </c>
      <c r="B87" s="9" t="n">
        <v>555.5</v>
      </c>
      <c r="C87" s="9" t="n">
        <v>574.3</v>
      </c>
    </row>
    <row r="88" spans="1:3">
      <c r="A88" s="4" t="s">
        <v>81</v>
      </c>
      <c r="B88" s="9" t="n">
        <v>902.7</v>
      </c>
      <c r="C88" s="9" t="n">
        <v>900.3</v>
      </c>
    </row>
    <row r="89" spans="1:3">
      <c r="A89" s="4" t="s">
        <v>78</v>
      </c>
      <c r="B89" s="9" t="n">
        <v>4.5</v>
      </c>
      <c r="C89" s="9" t="n">
        <v>0.9</v>
      </c>
    </row>
    <row r="90" spans="1:3">
      <c r="A90" s="4" t="s">
        <v>85</v>
      </c>
      <c r="B90" s="5" t="n">
        <v>0</v>
      </c>
      <c r="C90" s="5" t="n">
        <v>0</v>
      </c>
    </row>
    <row r="91" spans="1:3">
      <c r="A91" s="4" t="s">
        <v>331</v>
      </c>
    </row>
    <row r="92" spans="1:3">
      <c r="A92" s="3" t="s">
        <v>319</v>
      </c>
    </row>
    <row r="93" spans="1:3">
      <c r="A93" s="4" t="s">
        <v>326</v>
      </c>
      <c r="B93" s="9" t="n">
        <v>4.5</v>
      </c>
      <c r="C93" s="9" t="n">
        <v>0.9</v>
      </c>
    </row>
    <row r="94" spans="1:3">
      <c r="A94" s="3" t="s">
        <v>321</v>
      </c>
    </row>
    <row r="95" spans="1:3">
      <c r="A95" s="4" t="s">
        <v>327</v>
      </c>
      <c r="B95" s="9" t="n">
        <v>-1.2</v>
      </c>
      <c r="C95" s="9" t="n">
        <v>-4.9</v>
      </c>
    </row>
    <row r="96" spans="1:3">
      <c r="A96" s="4" t="s">
        <v>332</v>
      </c>
    </row>
    <row r="97" spans="1:3">
      <c r="A97" s="3" t="s">
        <v>280</v>
      </c>
    </row>
    <row r="98" spans="1:3">
      <c r="A98" s="4" t="s">
        <v>318</v>
      </c>
      <c r="B98" s="9" t="n">
        <v>42.3</v>
      </c>
      <c r="C98" s="9" t="n">
        <v>43.7</v>
      </c>
    </row>
    <row r="99" spans="1:3">
      <c r="A99" s="3" t="s">
        <v>319</v>
      </c>
    </row>
    <row r="100" spans="1:3">
      <c r="A100" s="4" t="s">
        <v>320</v>
      </c>
      <c r="B100" s="9" t="n">
        <v>42.3</v>
      </c>
      <c r="C100" s="9" t="n">
        <v>43.7</v>
      </c>
    </row>
    <row r="101" spans="1:3">
      <c r="A101" s="3" t="s">
        <v>321</v>
      </c>
    </row>
    <row r="102" spans="1:3">
      <c r="A102" s="4" t="s">
        <v>91</v>
      </c>
      <c r="B102" s="5" t="n">
        <v>0</v>
      </c>
      <c r="C102" s="5" t="n">
        <v>0</v>
      </c>
    </row>
    <row r="103" spans="1:3">
      <c r="A103" s="4" t="s">
        <v>322</v>
      </c>
      <c r="B103" s="5" t="n">
        <v>0</v>
      </c>
      <c r="C103" s="5" t="n">
        <v>0</v>
      </c>
    </row>
    <row r="104" spans="1:3">
      <c r="A104" s="4" t="s">
        <v>323</v>
      </c>
      <c r="B104" s="5" t="n">
        <v>0</v>
      </c>
      <c r="C104" s="5" t="n">
        <v>0</v>
      </c>
    </row>
    <row r="105" spans="1:3">
      <c r="A105" s="4" t="s">
        <v>324</v>
      </c>
      <c r="B105" s="5" t="n">
        <v>0</v>
      </c>
      <c r="C105" s="5" t="n">
        <v>0</v>
      </c>
    </row>
    <row r="106" spans="1:3">
      <c r="A106" s="4" t="s">
        <v>76</v>
      </c>
      <c r="B106" s="5" t="n">
        <v>0</v>
      </c>
      <c r="C106" s="5" t="n">
        <v>0</v>
      </c>
    </row>
    <row r="107" spans="1:3">
      <c r="A107" s="4" t="s">
        <v>81</v>
      </c>
      <c r="B107" s="5" t="n">
        <v>0</v>
      </c>
      <c r="C107" s="5" t="n">
        <v>0</v>
      </c>
    </row>
    <row r="108" spans="1:3">
      <c r="A108" s="4" t="s">
        <v>78</v>
      </c>
      <c r="B108" s="5" t="n">
        <v>0</v>
      </c>
      <c r="C108" s="5" t="n">
        <v>0</v>
      </c>
    </row>
    <row r="109" spans="1:3">
      <c r="A109" s="4" t="s">
        <v>85</v>
      </c>
      <c r="B109" s="9" t="n">
        <v>42.3</v>
      </c>
      <c r="C109" s="9" t="n">
        <v>43.7</v>
      </c>
    </row>
    <row r="110" spans="1:3">
      <c r="A110" s="4" t="s">
        <v>333</v>
      </c>
    </row>
    <row r="111" spans="1:3">
      <c r="A111" s="3" t="s">
        <v>319</v>
      </c>
    </row>
    <row r="112" spans="1:3">
      <c r="A112" s="4" t="s">
        <v>326</v>
      </c>
      <c r="B112" s="5" t="n">
        <v>0</v>
      </c>
      <c r="C112" s="5" t="n">
        <v>0</v>
      </c>
    </row>
    <row r="113" spans="1:3">
      <c r="A113" s="3" t="s">
        <v>321</v>
      </c>
    </row>
    <row r="114" spans="1:3">
      <c r="A114" s="4" t="s">
        <v>327</v>
      </c>
      <c r="B114" s="5" t="n">
        <v>0</v>
      </c>
      <c r="C114" s="5" t="n">
        <v>0</v>
      </c>
    </row>
    <row r="115" spans="1:3">
      <c r="A115" s="4" t="s">
        <v>334</v>
      </c>
    </row>
    <row r="116" spans="1:3">
      <c r="A116" s="3" t="s">
        <v>56</v>
      </c>
    </row>
    <row r="117" spans="1:3">
      <c r="A117" s="4" t="s">
        <v>313</v>
      </c>
      <c r="B117" s="9" t="n">
        <v>314.2</v>
      </c>
      <c r="C117" s="5" t="n">
        <v>303</v>
      </c>
    </row>
    <row r="118" spans="1:3">
      <c r="A118" s="4" t="s">
        <v>335</v>
      </c>
    </row>
    <row r="119" spans="1:3">
      <c r="A119" s="3" t="s">
        <v>56</v>
      </c>
    </row>
    <row r="120" spans="1:3">
      <c r="A120" s="4" t="s">
        <v>313</v>
      </c>
      <c r="B120" s="5" t="n">
        <v>0</v>
      </c>
      <c r="C120" s="5" t="n">
        <v>0</v>
      </c>
    </row>
    <row r="121" spans="1:3">
      <c r="A121" s="4" t="s">
        <v>336</v>
      </c>
    </row>
    <row r="122" spans="1:3">
      <c r="A122" s="3" t="s">
        <v>56</v>
      </c>
    </row>
    <row r="123" spans="1:3">
      <c r="A123" s="4" t="s">
        <v>313</v>
      </c>
      <c r="B123" s="9" t="n">
        <v>314.2</v>
      </c>
      <c r="C123" s="5" t="n">
        <v>303</v>
      </c>
    </row>
    <row r="124" spans="1:3">
      <c r="A124" s="4" t="s">
        <v>337</v>
      </c>
    </row>
    <row r="125" spans="1:3">
      <c r="A125" s="3" t="s">
        <v>56</v>
      </c>
    </row>
    <row r="126" spans="1:3">
      <c r="A126" s="4" t="s">
        <v>313</v>
      </c>
      <c r="B126" s="5" t="n">
        <v>0</v>
      </c>
      <c r="C126" s="5" t="n">
        <v>0</v>
      </c>
    </row>
    <row r="127" spans="1:3">
      <c r="A127" s="4" t="s">
        <v>338</v>
      </c>
    </row>
    <row r="128" spans="1:3">
      <c r="A128" s="3" t="s">
        <v>56</v>
      </c>
    </row>
    <row r="129" spans="1:3">
      <c r="A129" s="4" t="s">
        <v>313</v>
      </c>
      <c r="B129" s="9" t="n">
        <v>57.4</v>
      </c>
      <c r="C129" s="9" t="n">
        <v>66.09999999999999</v>
      </c>
    </row>
    <row r="130" spans="1:3">
      <c r="A130" s="4" t="s">
        <v>339</v>
      </c>
    </row>
    <row r="131" spans="1:3">
      <c r="A131" s="3" t="s">
        <v>56</v>
      </c>
    </row>
    <row r="132" spans="1:3">
      <c r="A132" s="4" t="s">
        <v>313</v>
      </c>
      <c r="B132" s="5" t="n">
        <v>0</v>
      </c>
      <c r="C132" s="5" t="n">
        <v>0</v>
      </c>
    </row>
    <row r="133" spans="1:3">
      <c r="A133" s="4" t="s">
        <v>340</v>
      </c>
    </row>
    <row r="134" spans="1:3">
      <c r="A134" s="3" t="s">
        <v>56</v>
      </c>
    </row>
    <row r="135" spans="1:3">
      <c r="A135" s="4" t="s">
        <v>313</v>
      </c>
      <c r="B135" s="9" t="n">
        <v>57.4</v>
      </c>
      <c r="C135" s="9" t="n">
        <v>66.09999999999999</v>
      </c>
    </row>
    <row r="136" spans="1:3">
      <c r="A136" s="4" t="s">
        <v>341</v>
      </c>
    </row>
    <row r="137" spans="1:3">
      <c r="A137" s="3" t="s">
        <v>56</v>
      </c>
    </row>
    <row r="138" spans="1:3">
      <c r="A138" s="4" t="s">
        <v>313</v>
      </c>
      <c r="B138" s="5" t="n">
        <v>0</v>
      </c>
      <c r="C138" s="5" t="n">
        <v>0</v>
      </c>
    </row>
    <row r="139" spans="1:3">
      <c r="A139" s="4" t="s">
        <v>342</v>
      </c>
    </row>
    <row r="140" spans="1:3">
      <c r="A140" s="3" t="s">
        <v>56</v>
      </c>
    </row>
    <row r="141" spans="1:3">
      <c r="A141" s="4" t="s">
        <v>313</v>
      </c>
      <c r="B141" s="9" t="n">
        <v>125.9</v>
      </c>
      <c r="C141" s="9" t="n">
        <v>147.7</v>
      </c>
    </row>
    <row r="142" spans="1:3">
      <c r="A142" s="4" t="s">
        <v>343</v>
      </c>
    </row>
    <row r="143" spans="1:3">
      <c r="A143" s="3" t="s">
        <v>56</v>
      </c>
    </row>
    <row r="144" spans="1:3">
      <c r="A144" s="4" t="s">
        <v>313</v>
      </c>
      <c r="B144" s="5" t="n">
        <v>0</v>
      </c>
      <c r="C144" s="5" t="n">
        <v>0</v>
      </c>
    </row>
    <row r="145" spans="1:3">
      <c r="A145" s="4" t="s">
        <v>344</v>
      </c>
    </row>
    <row r="146" spans="1:3">
      <c r="A146" s="3" t="s">
        <v>56</v>
      </c>
    </row>
    <row r="147" spans="1:3">
      <c r="A147" s="4" t="s">
        <v>313</v>
      </c>
      <c r="B147" s="9" t="n">
        <v>125.9</v>
      </c>
      <c r="C147" s="9" t="n">
        <v>147.7</v>
      </c>
    </row>
    <row r="148" spans="1:3">
      <c r="A148" s="4" t="s">
        <v>345</v>
      </c>
    </row>
    <row r="149" spans="1:3">
      <c r="A149" s="3" t="s">
        <v>56</v>
      </c>
    </row>
    <row r="150" spans="1:3">
      <c r="A150" s="4" t="s">
        <v>313</v>
      </c>
      <c r="B150" s="5" t="n">
        <v>0</v>
      </c>
      <c r="C150" s="5" t="n">
        <v>0</v>
      </c>
    </row>
    <row r="151" spans="1:3">
      <c r="A151" s="4" t="s">
        <v>346</v>
      </c>
    </row>
    <row r="152" spans="1:3">
      <c r="A152" s="3" t="s">
        <v>56</v>
      </c>
    </row>
    <row r="153" spans="1:3">
      <c r="A153" s="4" t="s">
        <v>313</v>
      </c>
      <c r="B153" s="9" t="n">
        <v>855.4</v>
      </c>
      <c r="C153" s="9" t="n">
        <v>844.9</v>
      </c>
    </row>
    <row r="154" spans="1:3">
      <c r="A154" s="4" t="s">
        <v>347</v>
      </c>
    </row>
    <row r="155" spans="1:3">
      <c r="A155" s="3" t="s">
        <v>56</v>
      </c>
    </row>
    <row r="156" spans="1:3">
      <c r="A156" s="4" t="s">
        <v>313</v>
      </c>
      <c r="B156" s="5" t="n">
        <v>0</v>
      </c>
      <c r="C156" s="5" t="n">
        <v>0</v>
      </c>
    </row>
    <row r="157" spans="1:3">
      <c r="A157" s="4" t="s">
        <v>348</v>
      </c>
    </row>
    <row r="158" spans="1:3">
      <c r="A158" s="3" t="s">
        <v>56</v>
      </c>
    </row>
    <row r="159" spans="1:3">
      <c r="A159" s="4" t="s">
        <v>313</v>
      </c>
      <c r="B159" s="9" t="n">
        <v>855.4</v>
      </c>
      <c r="C159" s="9" t="n">
        <v>844.9</v>
      </c>
    </row>
    <row r="160" spans="1:3">
      <c r="A160" s="4" t="s">
        <v>349</v>
      </c>
    </row>
    <row r="161" spans="1:3">
      <c r="A161" s="3" t="s">
        <v>56</v>
      </c>
    </row>
    <row r="162" spans="1:3">
      <c r="A162" s="4" t="s">
        <v>313</v>
      </c>
      <c r="B162" s="5" t="n">
        <v>0</v>
      </c>
      <c r="C162" s="5" t="n">
        <v>0</v>
      </c>
    </row>
    <row r="163" spans="1:3">
      <c r="A163" s="4" t="s">
        <v>350</v>
      </c>
    </row>
    <row r="164" spans="1:3">
      <c r="A164" s="3" t="s">
        <v>56</v>
      </c>
    </row>
    <row r="165" spans="1:3">
      <c r="A165" s="4" t="s">
        <v>313</v>
      </c>
      <c r="B165" s="9" t="n">
        <v>39.9</v>
      </c>
      <c r="C165" s="9" t="n">
        <v>33.9</v>
      </c>
    </row>
    <row r="166" spans="1:3">
      <c r="A166" s="4" t="s">
        <v>351</v>
      </c>
    </row>
    <row r="167" spans="1:3">
      <c r="A167" s="3" t="s">
        <v>56</v>
      </c>
    </row>
    <row r="168" spans="1:3">
      <c r="A168" s="4" t="s">
        <v>313</v>
      </c>
      <c r="B168" s="5" t="n">
        <v>0</v>
      </c>
      <c r="C168" s="5" t="n">
        <v>0</v>
      </c>
    </row>
    <row r="169" spans="1:3">
      <c r="A169" s="4" t="s">
        <v>352</v>
      </c>
    </row>
    <row r="170" spans="1:3">
      <c r="A170" s="3" t="s">
        <v>56</v>
      </c>
    </row>
    <row r="171" spans="1:3">
      <c r="A171" s="4" t="s">
        <v>313</v>
      </c>
      <c r="B171" s="9" t="n">
        <v>39.9</v>
      </c>
      <c r="C171" s="9" t="n">
        <v>33.9</v>
      </c>
    </row>
    <row r="172" spans="1:3">
      <c r="A172" s="4" t="s">
        <v>353</v>
      </c>
    </row>
    <row r="173" spans="1:3">
      <c r="A173" s="3" t="s">
        <v>56</v>
      </c>
    </row>
    <row r="174" spans="1:3">
      <c r="A174" s="4" t="s">
        <v>313</v>
      </c>
      <c r="B174" s="5" t="n">
        <v>0</v>
      </c>
      <c r="C174" s="5" t="n">
        <v>0</v>
      </c>
    </row>
    <row r="175" spans="1:3">
      <c r="A175" s="4" t="s">
        <v>354</v>
      </c>
    </row>
    <row r="176" spans="1:3">
      <c r="A176" s="3" t="s">
        <v>56</v>
      </c>
    </row>
    <row r="177" spans="1:3">
      <c r="A177" s="4" t="s">
        <v>313</v>
      </c>
      <c r="B177" s="9" t="n">
        <v>1117.3</v>
      </c>
      <c r="C177" s="9" t="n">
        <v>592.2</v>
      </c>
    </row>
    <row r="178" spans="1:3">
      <c r="A178" s="4" t="s">
        <v>355</v>
      </c>
    </row>
    <row r="179" spans="1:3">
      <c r="A179" s="3" t="s">
        <v>56</v>
      </c>
    </row>
    <row r="180" spans="1:3">
      <c r="A180" s="4" t="s">
        <v>313</v>
      </c>
      <c r="B180" s="9" t="n">
        <v>1117.3</v>
      </c>
      <c r="C180" s="9" t="n">
        <v>592.2</v>
      </c>
    </row>
    <row r="181" spans="1:3">
      <c r="A181" s="4" t="s">
        <v>356</v>
      </c>
    </row>
    <row r="182" spans="1:3">
      <c r="A182" s="3" t="s">
        <v>56</v>
      </c>
    </row>
    <row r="183" spans="1:3">
      <c r="A183" s="4" t="s">
        <v>313</v>
      </c>
      <c r="B183" s="5" t="n">
        <v>0</v>
      </c>
      <c r="C183" s="5" t="n">
        <v>0</v>
      </c>
    </row>
    <row r="184" spans="1:3">
      <c r="A184" s="4" t="s">
        <v>357</v>
      </c>
    </row>
    <row r="185" spans="1:3">
      <c r="A185" s="3" t="s">
        <v>56</v>
      </c>
    </row>
    <row r="186" spans="1:3">
      <c r="A186" s="4" t="s">
        <v>313</v>
      </c>
      <c r="B186" s="5" t="n">
        <v>0</v>
      </c>
      <c r="C186" s="5" t="n">
        <v>0</v>
      </c>
    </row>
    <row r="187" spans="1:3">
      <c r="A187" s="4" t="s">
        <v>358</v>
      </c>
    </row>
    <row r="188" spans="1:3">
      <c r="A188" s="3" t="s">
        <v>56</v>
      </c>
    </row>
    <row r="189" spans="1:3">
      <c r="A189" s="4" t="s">
        <v>313</v>
      </c>
      <c r="B189" s="9" t="n">
        <v>8.300000000000001</v>
      </c>
      <c r="C189" s="5" t="n">
        <v>8</v>
      </c>
    </row>
    <row r="190" spans="1:3">
      <c r="A190" s="3" t="s">
        <v>280</v>
      </c>
    </row>
    <row r="191" spans="1:3">
      <c r="A191" s="4" t="s">
        <v>315</v>
      </c>
      <c r="B191" s="9" t="n">
        <v>22.6</v>
      </c>
      <c r="C191" s="5" t="n">
        <v>21</v>
      </c>
    </row>
    <row r="192" spans="1:3">
      <c r="A192" s="4" t="s">
        <v>359</v>
      </c>
    </row>
    <row r="193" spans="1:3">
      <c r="A193" s="3" t="s">
        <v>56</v>
      </c>
    </row>
    <row r="194" spans="1:3">
      <c r="A194" s="4" t="s">
        <v>313</v>
      </c>
      <c r="B194" s="9" t="n">
        <v>8.300000000000001</v>
      </c>
      <c r="C194" s="5" t="n">
        <v>8</v>
      </c>
    </row>
    <row r="195" spans="1:3">
      <c r="A195" s="3" t="s">
        <v>280</v>
      </c>
    </row>
    <row r="196" spans="1:3">
      <c r="A196" s="4" t="s">
        <v>315</v>
      </c>
      <c r="B196" s="9" t="n">
        <v>22.6</v>
      </c>
      <c r="C196" s="5" t="n">
        <v>21</v>
      </c>
    </row>
    <row r="197" spans="1:3">
      <c r="A197" s="4" t="s">
        <v>360</v>
      </c>
    </row>
    <row r="198" spans="1:3">
      <c r="A198" s="3" t="s">
        <v>56</v>
      </c>
    </row>
    <row r="199" spans="1:3">
      <c r="A199" s="4" t="s">
        <v>313</v>
      </c>
      <c r="B199" s="5" t="n">
        <v>0</v>
      </c>
      <c r="C199" s="5" t="n">
        <v>0</v>
      </c>
    </row>
    <row r="200" spans="1:3">
      <c r="A200" s="3" t="s">
        <v>280</v>
      </c>
    </row>
    <row r="201" spans="1:3">
      <c r="A201" s="4" t="s">
        <v>315</v>
      </c>
      <c r="B201" s="5" t="n">
        <v>0</v>
      </c>
      <c r="C201" s="5" t="n">
        <v>0</v>
      </c>
    </row>
    <row r="202" spans="1:3">
      <c r="A202" s="4" t="s">
        <v>361</v>
      </c>
    </row>
    <row r="203" spans="1:3">
      <c r="A203" s="3" t="s">
        <v>56</v>
      </c>
    </row>
    <row r="204" spans="1:3">
      <c r="A204" s="4" t="s">
        <v>313</v>
      </c>
      <c r="B204" s="5" t="n">
        <v>0</v>
      </c>
      <c r="C204" s="5" t="n">
        <v>0</v>
      </c>
    </row>
    <row r="205" spans="1:3">
      <c r="A205" s="3" t="s">
        <v>280</v>
      </c>
    </row>
    <row r="206" spans="1:3">
      <c r="A206" s="4" t="s">
        <v>315</v>
      </c>
      <c r="B206" s="5" t="n">
        <v>0</v>
      </c>
      <c r="C206" s="5" t="n">
        <v>0</v>
      </c>
    </row>
    <row r="207" spans="1:3">
      <c r="A207" s="4" t="s">
        <v>362</v>
      </c>
    </row>
    <row r="208" spans="1:3">
      <c r="A208" s="3" t="s">
        <v>56</v>
      </c>
    </row>
    <row r="209" spans="1:3">
      <c r="A209" s="4" t="s">
        <v>313</v>
      </c>
      <c r="B209" s="9" t="n">
        <v>6.2</v>
      </c>
      <c r="C209" s="9" t="n">
        <v>4.6</v>
      </c>
    </row>
    <row r="210" spans="1:3">
      <c r="A210" s="4" t="s">
        <v>363</v>
      </c>
    </row>
    <row r="211" spans="1:3">
      <c r="A211" s="3" t="s">
        <v>56</v>
      </c>
    </row>
    <row r="212" spans="1:3">
      <c r="A212" s="4" t="s">
        <v>313</v>
      </c>
      <c r="B212" s="9" t="n">
        <v>6.2</v>
      </c>
      <c r="C212" s="9" t="n">
        <v>4.6</v>
      </c>
    </row>
    <row r="213" spans="1:3">
      <c r="A213" s="4" t="s">
        <v>364</v>
      </c>
    </row>
    <row r="214" spans="1:3">
      <c r="A214" s="3" t="s">
        <v>56</v>
      </c>
    </row>
    <row r="215" spans="1:3">
      <c r="A215" s="4" t="s">
        <v>313</v>
      </c>
      <c r="B215" s="5" t="n">
        <v>0</v>
      </c>
      <c r="C215" s="5" t="n">
        <v>0</v>
      </c>
    </row>
    <row r="216" spans="1:3">
      <c r="A216" s="4" t="s">
        <v>365</v>
      </c>
    </row>
    <row r="217" spans="1:3">
      <c r="A217" s="3" t="s">
        <v>56</v>
      </c>
    </row>
    <row r="218" spans="1:3">
      <c r="A218" s="4" t="s">
        <v>313</v>
      </c>
      <c r="B218" s="5" t="n">
        <v>0</v>
      </c>
      <c r="C218" s="5" t="n">
        <v>0</v>
      </c>
    </row>
    <row r="219" spans="1:3">
      <c r="A219" s="4" t="s">
        <v>366</v>
      </c>
    </row>
    <row r="220" spans="1:3">
      <c r="A220" s="3" t="s">
        <v>56</v>
      </c>
    </row>
    <row r="221" spans="1:3">
      <c r="A221" s="4" t="s">
        <v>313</v>
      </c>
      <c r="B221" s="9" t="n">
        <v>245.8</v>
      </c>
      <c r="C221" s="9" t="n">
        <v>264.6</v>
      </c>
    </row>
    <row r="222" spans="1:3">
      <c r="A222" s="4" t="s">
        <v>367</v>
      </c>
    </row>
    <row r="223" spans="1:3">
      <c r="A223" s="3" t="s">
        <v>56</v>
      </c>
    </row>
    <row r="224" spans="1:3">
      <c r="A224" s="4" t="s">
        <v>313</v>
      </c>
      <c r="B224" s="5" t="n">
        <v>0</v>
      </c>
      <c r="C224" s="5" t="n">
        <v>0</v>
      </c>
    </row>
    <row r="225" spans="1:3">
      <c r="A225" s="4" t="s">
        <v>368</v>
      </c>
    </row>
    <row r="226" spans="1:3">
      <c r="A226" s="3" t="s">
        <v>56</v>
      </c>
    </row>
    <row r="227" spans="1:3">
      <c r="A227" s="4" t="s">
        <v>313</v>
      </c>
      <c r="B227" s="9" t="n">
        <v>245.8</v>
      </c>
      <c r="C227" s="9" t="n">
        <v>264.6</v>
      </c>
    </row>
    <row r="228" spans="1:3">
      <c r="A228" s="4" t="s">
        <v>369</v>
      </c>
    </row>
    <row r="229" spans="1:3">
      <c r="A229" s="3" t="s">
        <v>56</v>
      </c>
    </row>
    <row r="230" spans="1:3">
      <c r="A230" s="4" t="s">
        <v>313</v>
      </c>
      <c r="B230" s="5" t="n">
        <v>0</v>
      </c>
      <c r="C230" s="5" t="n">
        <v>0</v>
      </c>
    </row>
    <row r="231" spans="1:3">
      <c r="A231" s="4" t="s">
        <v>370</v>
      </c>
    </row>
    <row r="232" spans="1:3">
      <c r="A232" s="3" t="s">
        <v>56</v>
      </c>
    </row>
    <row r="233" spans="1:3">
      <c r="A233" s="4" t="s">
        <v>313</v>
      </c>
      <c r="B233" s="5" t="n">
        <v>132</v>
      </c>
      <c r="C233" s="9" t="n">
        <v>126.7</v>
      </c>
    </row>
    <row r="234" spans="1:3">
      <c r="A234" s="4" t="s">
        <v>371</v>
      </c>
    </row>
    <row r="235" spans="1:3">
      <c r="A235" s="3" t="s">
        <v>56</v>
      </c>
    </row>
    <row r="236" spans="1:3">
      <c r="A236" s="4" t="s">
        <v>313</v>
      </c>
      <c r="B236" s="5" t="n">
        <v>0</v>
      </c>
      <c r="C236" s="5" t="n">
        <v>0</v>
      </c>
    </row>
    <row r="237" spans="1:3">
      <c r="A237" s="4" t="s">
        <v>372</v>
      </c>
    </row>
    <row r="238" spans="1:3">
      <c r="A238" s="3" t="s">
        <v>56</v>
      </c>
    </row>
    <row r="239" spans="1:3">
      <c r="A239" s="4" t="s">
        <v>313</v>
      </c>
      <c r="B239" s="5" t="n">
        <v>132</v>
      </c>
      <c r="C239" s="9" t="n">
        <v>126.7</v>
      </c>
    </row>
    <row r="240" spans="1:3">
      <c r="A240" s="4" t="s">
        <v>373</v>
      </c>
    </row>
    <row r="241" spans="1:3">
      <c r="A241" s="3" t="s">
        <v>56</v>
      </c>
    </row>
    <row r="242" spans="1:3">
      <c r="A242" s="4" t="s">
        <v>313</v>
      </c>
      <c r="B242" s="5" t="n">
        <v>0</v>
      </c>
      <c r="C242" s="5" t="n">
        <v>0</v>
      </c>
    </row>
    <row r="243" spans="1:3">
      <c r="A243" s="4" t="s">
        <v>374</v>
      </c>
    </row>
    <row r="244" spans="1:3">
      <c r="A244" s="3" t="s">
        <v>56</v>
      </c>
    </row>
    <row r="245" spans="1:3">
      <c r="A245" s="4" t="s">
        <v>313</v>
      </c>
      <c r="B245" s="9" t="n">
        <v>380.4</v>
      </c>
      <c r="C245" s="9" t="n">
        <v>390.4</v>
      </c>
    </row>
    <row r="246" spans="1:3">
      <c r="A246" s="4" t="s">
        <v>375</v>
      </c>
    </row>
    <row r="247" spans="1:3">
      <c r="A247" s="3" t="s">
        <v>56</v>
      </c>
    </row>
    <row r="248" spans="1:3">
      <c r="A248" s="4" t="s">
        <v>313</v>
      </c>
      <c r="B248" s="9" t="n">
        <v>337.3</v>
      </c>
      <c r="C248" s="5" t="n">
        <v>345</v>
      </c>
    </row>
    <row r="249" spans="1:3">
      <c r="A249" s="4" t="s">
        <v>376</v>
      </c>
    </row>
    <row r="250" spans="1:3">
      <c r="A250" s="3" t="s">
        <v>56</v>
      </c>
    </row>
    <row r="251" spans="1:3">
      <c r="A251" s="4" t="s">
        <v>313</v>
      </c>
      <c r="B251" s="9" t="n">
        <v>43.1</v>
      </c>
      <c r="C251" s="9" t="n">
        <v>45.4</v>
      </c>
    </row>
    <row r="252" spans="1:3">
      <c r="A252" s="4" t="s">
        <v>377</v>
      </c>
    </row>
    <row r="253" spans="1:3">
      <c r="A253" s="3" t="s">
        <v>56</v>
      </c>
    </row>
    <row r="254" spans="1:3">
      <c r="A254" s="4" t="s">
        <v>313</v>
      </c>
      <c r="B254" s="5" t="n">
        <v>0</v>
      </c>
      <c r="C254" s="5" t="n">
        <v>0</v>
      </c>
    </row>
    <row r="255" spans="1:3">
      <c r="A255" s="4" t="s">
        <v>378</v>
      </c>
    </row>
    <row r="256" spans="1:3">
      <c r="A256" s="3" t="s">
        <v>56</v>
      </c>
    </row>
    <row r="257" spans="1:3">
      <c r="A257" s="4" t="s">
        <v>313</v>
      </c>
      <c r="B257" s="9" t="n">
        <v>3282.8</v>
      </c>
      <c r="C257" s="9" t="n">
        <v>2782.1</v>
      </c>
    </row>
    <row r="258" spans="1:3">
      <c r="A258" s="4" t="s">
        <v>379</v>
      </c>
    </row>
    <row r="259" spans="1:3">
      <c r="A259" s="3" t="s">
        <v>56</v>
      </c>
    </row>
    <row r="260" spans="1:3">
      <c r="A260" s="4" t="s">
        <v>313</v>
      </c>
      <c r="B260" s="9" t="n">
        <v>1469.1</v>
      </c>
      <c r="C260" s="9" t="n">
        <v>949.8</v>
      </c>
    </row>
    <row r="261" spans="1:3">
      <c r="A261" s="4" t="s">
        <v>380</v>
      </c>
    </row>
    <row r="262" spans="1:3">
      <c r="A262" s="3" t="s">
        <v>56</v>
      </c>
    </row>
    <row r="263" spans="1:3">
      <c r="A263" s="4" t="s">
        <v>313</v>
      </c>
      <c r="B263" s="9" t="n">
        <v>1813.7</v>
      </c>
      <c r="C263" s="9" t="n">
        <v>1832.3</v>
      </c>
    </row>
    <row r="264" spans="1:3">
      <c r="A264" s="4" t="s">
        <v>381</v>
      </c>
    </row>
    <row r="265" spans="1:3">
      <c r="A265" s="3" t="s">
        <v>56</v>
      </c>
    </row>
    <row r="266" spans="1:3">
      <c r="A266" s="4" t="s">
        <v>313</v>
      </c>
      <c r="B266" s="8" t="n">
        <v>0</v>
      </c>
      <c r="C266"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3</v>
      </c>
    </row>
    <row r="3" spans="1:3">
      <c r="A3" s="3" t="s">
        <v>383</v>
      </c>
    </row>
    <row r="4" spans="1:3">
      <c r="A4" s="4" t="s">
        <v>300</v>
      </c>
      <c r="B4" s="8" t="n">
        <v>20400000</v>
      </c>
      <c r="C4" s="8" t="n">
        <v>19000000</v>
      </c>
    </row>
    <row r="5" spans="1:3">
      <c r="A5" s="4" t="s">
        <v>317</v>
      </c>
    </row>
    <row r="6" spans="1:3">
      <c r="A6" s="3" t="s">
        <v>383</v>
      </c>
    </row>
    <row r="7" spans="1:3">
      <c r="A7" s="4" t="s">
        <v>384</v>
      </c>
      <c r="B7" s="5" t="n">
        <v>42300000</v>
      </c>
      <c r="C7" s="5" t="n">
        <v>43700000</v>
      </c>
    </row>
    <row r="8" spans="1:3">
      <c r="A8" s="4" t="s">
        <v>385</v>
      </c>
    </row>
    <row r="9" spans="1:3">
      <c r="A9" s="3" t="s">
        <v>383</v>
      </c>
    </row>
    <row r="10" spans="1:3">
      <c r="A10" s="4" t="s">
        <v>136</v>
      </c>
      <c r="B10" s="5" t="n">
        <v>0</v>
      </c>
    </row>
    <row r="11" spans="1:3">
      <c r="A11" s="4" t="s">
        <v>386</v>
      </c>
      <c r="B11" s="5" t="n">
        <v>0</v>
      </c>
    </row>
    <row r="12" spans="1:3">
      <c r="A12" s="4" t="s">
        <v>384</v>
      </c>
      <c r="B12" s="5" t="n">
        <v>42300000</v>
      </c>
      <c r="C12" s="5" t="n">
        <v>43700000</v>
      </c>
    </row>
    <row r="13" spans="1:3">
      <c r="A13" s="4" t="s">
        <v>387</v>
      </c>
    </row>
    <row r="14" spans="1:3">
      <c r="A14" s="3" t="s">
        <v>383</v>
      </c>
    </row>
    <row r="15" spans="1:3">
      <c r="A15" s="4" t="s">
        <v>388</v>
      </c>
      <c r="B15" s="5" t="n">
        <v>2253300000</v>
      </c>
      <c r="C15" s="5" t="n">
        <v>2215700000</v>
      </c>
    </row>
    <row r="16" spans="1:3">
      <c r="A16" s="4" t="s">
        <v>389</v>
      </c>
    </row>
    <row r="17" spans="1:3">
      <c r="A17" s="3" t="s">
        <v>383</v>
      </c>
    </row>
    <row r="18" spans="1:3">
      <c r="A18" s="4" t="s">
        <v>384</v>
      </c>
      <c r="B18" s="5" t="n">
        <v>0</v>
      </c>
      <c r="C18" s="5" t="n">
        <v>0</v>
      </c>
    </row>
    <row r="19" spans="1:3">
      <c r="A19" s="4" t="s">
        <v>390</v>
      </c>
    </row>
    <row r="20" spans="1:3">
      <c r="A20" s="3" t="s">
        <v>383</v>
      </c>
    </row>
    <row r="21" spans="1:3">
      <c r="A21" s="4" t="s">
        <v>300</v>
      </c>
      <c r="C21" s="5" t="n">
        <v>1600000</v>
      </c>
    </row>
    <row r="22" spans="1:3">
      <c r="A22" s="4" t="s">
        <v>384</v>
      </c>
      <c r="C22" s="5" t="n">
        <v>0</v>
      </c>
    </row>
    <row r="23" spans="1:3">
      <c r="A23" s="4" t="s">
        <v>391</v>
      </c>
    </row>
    <row r="24" spans="1:3">
      <c r="A24" s="3" t="s">
        <v>383</v>
      </c>
    </row>
    <row r="25" spans="1:3">
      <c r="A25" s="4" t="s">
        <v>392</v>
      </c>
      <c r="B25" s="5" t="n">
        <v>132900000</v>
      </c>
      <c r="C25" s="5" t="n">
        <v>132900000</v>
      </c>
    </row>
    <row r="26" spans="1:3">
      <c r="A26" s="4" t="s">
        <v>393</v>
      </c>
    </row>
    <row r="27" spans="1:3">
      <c r="A27" s="3" t="s">
        <v>383</v>
      </c>
    </row>
    <row r="28" spans="1:3">
      <c r="A28" s="4" t="s">
        <v>392</v>
      </c>
      <c r="B28" s="8" t="n">
        <v>75000000</v>
      </c>
      <c r="C28" s="8" t="n">
        <v>7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4</v>
      </c>
      <c r="B1" s="2" t="s">
        <v>2</v>
      </c>
      <c r="C1" s="2" t="s">
        <v>73</v>
      </c>
    </row>
    <row r="2" spans="1:3">
      <c r="A2" s="4" t="s">
        <v>395</v>
      </c>
    </row>
    <row r="3" spans="1:3">
      <c r="A3" s="3" t="s">
        <v>396</v>
      </c>
    </row>
    <row r="4" spans="1:3">
      <c r="A4" s="4" t="s">
        <v>397</v>
      </c>
      <c r="B4" s="7" t="n">
        <v>222.8</v>
      </c>
      <c r="C4" s="8" t="n">
        <v>1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8</v>
      </c>
    </row>
    <row r="3" spans="1:3">
      <c r="A3" s="4" t="s">
        <v>399</v>
      </c>
    </row>
    <row r="4" spans="1:3">
      <c r="A4" s="3" t="s">
        <v>396</v>
      </c>
    </row>
    <row r="5" spans="1:3">
      <c r="A5" s="4" t="s">
        <v>400</v>
      </c>
      <c r="B5" s="8" t="n">
        <v>7</v>
      </c>
      <c r="C5" s="8"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01</v>
      </c>
      <c r="B1" s="2" t="s">
        <v>1</v>
      </c>
    </row>
    <row r="2" spans="1:2">
      <c r="B2" s="2" t="s">
        <v>287</v>
      </c>
    </row>
    <row r="3" spans="1:2">
      <c r="A3" s="3" t="s">
        <v>402</v>
      </c>
    </row>
    <row r="4" spans="1:2">
      <c r="A4" s="4" t="s">
        <v>403</v>
      </c>
      <c r="B4" s="7" t="n">
        <v>3081.7</v>
      </c>
    </row>
    <row r="5" spans="1:2">
      <c r="A5" s="4" t="s">
        <v>404</v>
      </c>
      <c r="B5" s="9" t="n">
        <v>-2.3</v>
      </c>
    </row>
    <row r="6" spans="1:2">
      <c r="A6" s="4" t="s">
        <v>405</v>
      </c>
      <c r="B6" s="7" t="n">
        <v>307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28</v>
      </c>
      <c r="D2" s="2" t="s">
        <v>73</v>
      </c>
    </row>
    <row r="3" spans="1:4">
      <c r="A3" s="3" t="s">
        <v>165</v>
      </c>
    </row>
    <row r="4" spans="1:4">
      <c r="A4" s="4" t="s">
        <v>83</v>
      </c>
      <c r="B4" s="7" t="n">
        <v>125.9</v>
      </c>
      <c r="D4" s="7" t="n">
        <v>130.2</v>
      </c>
    </row>
    <row r="5" spans="1:4">
      <c r="A5" s="4" t="s">
        <v>407</v>
      </c>
      <c r="B5" s="7" t="n">
        <v>4.3</v>
      </c>
      <c r="C5" s="7" t="n">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73</v>
      </c>
    </row>
    <row r="2" spans="1:3">
      <c r="A2" s="3" t="s">
        <v>409</v>
      </c>
    </row>
    <row r="3" spans="1:3">
      <c r="A3" s="4" t="s">
        <v>410</v>
      </c>
      <c r="B3" s="7" t="n">
        <v>78.40000000000001</v>
      </c>
      <c r="C3" s="7" t="n">
        <v>75.59999999999999</v>
      </c>
    </row>
    <row r="4" spans="1:3">
      <c r="A4" s="4" t="s">
        <v>411</v>
      </c>
      <c r="B4" s="5" t="n">
        <v>20</v>
      </c>
      <c r="C4" s="9" t="n">
        <v>19.9</v>
      </c>
    </row>
    <row r="5" spans="1:3">
      <c r="A5" s="4" t="s">
        <v>412</v>
      </c>
      <c r="B5" s="9" t="n">
        <v>98.40000000000001</v>
      </c>
      <c r="C5" s="9" t="n">
        <v>95.5</v>
      </c>
    </row>
    <row r="6" spans="1:3">
      <c r="A6" s="4" t="s">
        <v>302</v>
      </c>
    </row>
    <row r="7" spans="1:3">
      <c r="A7" s="3" t="s">
        <v>409</v>
      </c>
    </row>
    <row r="8" spans="1:3">
      <c r="A8" s="4" t="s">
        <v>412</v>
      </c>
      <c r="B8" s="9" t="n">
        <v>94.8</v>
      </c>
      <c r="C8" s="9" t="n">
        <v>91.40000000000001</v>
      </c>
    </row>
    <row r="9" spans="1:3">
      <c r="A9" s="4" t="s">
        <v>413</v>
      </c>
    </row>
    <row r="10" spans="1:3">
      <c r="A10" s="3" t="s">
        <v>409</v>
      </c>
    </row>
    <row r="11" spans="1:3">
      <c r="A11" s="4" t="s">
        <v>412</v>
      </c>
      <c r="B11" s="7" t="n">
        <v>3.6</v>
      </c>
      <c r="C11" s="7"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414</v>
      </c>
      <c r="B1" s="2" t="s">
        <v>3</v>
      </c>
      <c r="C1" s="2" t="s">
        <v>2</v>
      </c>
      <c r="D1" s="2" t="s">
        <v>28</v>
      </c>
      <c r="E1" s="2" t="s">
        <v>415</v>
      </c>
      <c r="F1" s="2" t="s">
        <v>73</v>
      </c>
      <c r="G1" s="2" t="s">
        <v>416</v>
      </c>
    </row>
    <row r="2" spans="1:7">
      <c r="A2" s="4" t="s">
        <v>391</v>
      </c>
    </row>
    <row r="3" spans="1:7">
      <c r="A3" s="3" t="s">
        <v>417</v>
      </c>
    </row>
    <row r="4" spans="1:7">
      <c r="A4" s="4" t="s">
        <v>418</v>
      </c>
      <c r="G4" s="8" t="n">
        <v>125</v>
      </c>
    </row>
    <row r="5" spans="1:7">
      <c r="A5" s="4" t="s">
        <v>419</v>
      </c>
      <c r="G5" s="9" t="n">
        <v>230.7</v>
      </c>
    </row>
    <row r="6" spans="1:7">
      <c r="A6" s="4" t="s">
        <v>420</v>
      </c>
      <c r="G6" s="9" t="n">
        <v>105.7</v>
      </c>
    </row>
    <row r="7" spans="1:7">
      <c r="A7" s="4" t="s">
        <v>421</v>
      </c>
      <c r="G7" s="7" t="n">
        <v>19.3</v>
      </c>
    </row>
    <row r="8" spans="1:7">
      <c r="A8" s="4" t="s">
        <v>392</v>
      </c>
      <c r="C8" s="7" t="n">
        <v>132.9</v>
      </c>
      <c r="F8" s="7" t="n">
        <v>132.9</v>
      </c>
    </row>
    <row r="9" spans="1:7">
      <c r="A9" s="4" t="s">
        <v>422</v>
      </c>
      <c r="C9" s="9" t="n">
        <v>2.7</v>
      </c>
      <c r="D9" s="7" t="n">
        <v>2.7</v>
      </c>
    </row>
    <row r="10" spans="1:7">
      <c r="A10" s="4" t="s">
        <v>423</v>
      </c>
    </row>
    <row r="11" spans="1:7">
      <c r="A11" s="3" t="s">
        <v>417</v>
      </c>
    </row>
    <row r="12" spans="1:7">
      <c r="A12" s="4" t="s">
        <v>392</v>
      </c>
      <c r="C12" s="8" t="n">
        <v>75</v>
      </c>
      <c r="F12" s="8" t="n">
        <v>75</v>
      </c>
    </row>
    <row r="13" spans="1:7">
      <c r="A13" s="4" t="s">
        <v>424</v>
      </c>
    </row>
    <row r="14" spans="1:7">
      <c r="A14" s="3" t="s">
        <v>417</v>
      </c>
    </row>
    <row r="15" spans="1:7">
      <c r="A15" s="4" t="s">
        <v>392</v>
      </c>
      <c r="E15" s="8" t="n">
        <v>58</v>
      </c>
    </row>
    <row r="16" spans="1:7">
      <c r="A16" s="4" t="s">
        <v>425</v>
      </c>
    </row>
    <row r="17" spans="1:7">
      <c r="A17" s="3" t="s">
        <v>417</v>
      </c>
    </row>
    <row r="18" spans="1:7">
      <c r="A18" s="4" t="s">
        <v>426</v>
      </c>
      <c r="B18" s="8"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27</v>
      </c>
      <c r="B1" s="2" t="s">
        <v>1</v>
      </c>
    </row>
    <row r="2" spans="1:2">
      <c r="B2" s="2" t="s">
        <v>287</v>
      </c>
    </row>
    <row r="3" spans="1:2">
      <c r="A3" s="3" t="s">
        <v>428</v>
      </c>
    </row>
    <row r="4" spans="1:2">
      <c r="A4" s="4" t="s">
        <v>403</v>
      </c>
      <c r="B4" s="7" t="n">
        <v>41.3</v>
      </c>
    </row>
    <row r="5" spans="1:2">
      <c r="A5" s="4" t="s">
        <v>429</v>
      </c>
      <c r="B5" s="9" t="n">
        <v>12.3</v>
      </c>
    </row>
    <row r="6" spans="1:2">
      <c r="A6" s="4" t="s">
        <v>430</v>
      </c>
      <c r="B6" s="9" t="n">
        <v>-8.1</v>
      </c>
    </row>
    <row r="7" spans="1:2">
      <c r="A7" s="4" t="s">
        <v>405</v>
      </c>
      <c r="B7" s="7" t="n">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8" t="n">
        <v>2242</v>
      </c>
      <c r="C3" s="7" t="n">
        <v>1833.2</v>
      </c>
    </row>
    <row r="4" spans="1:3">
      <c r="A4" s="4" t="s">
        <v>76</v>
      </c>
      <c r="B4" s="9" t="n">
        <v>742.3</v>
      </c>
      <c r="C4" s="9" t="n">
        <v>752.3</v>
      </c>
    </row>
    <row r="5" spans="1:3">
      <c r="A5" s="4" t="s">
        <v>77</v>
      </c>
      <c r="B5" s="9" t="n">
        <v>670.9</v>
      </c>
      <c r="C5" s="9" t="n">
        <v>1054.1</v>
      </c>
    </row>
    <row r="6" spans="1:3">
      <c r="A6" s="4" t="s">
        <v>78</v>
      </c>
      <c r="B6" s="9" t="n">
        <v>338.6</v>
      </c>
      <c r="C6" s="9" t="n">
        <v>332.3</v>
      </c>
    </row>
    <row r="7" spans="1:3">
      <c r="A7" s="4" t="s">
        <v>79</v>
      </c>
      <c r="B7" s="9" t="n">
        <v>3993.8</v>
      </c>
      <c r="C7" s="9" t="n">
        <v>3971.9</v>
      </c>
    </row>
    <row r="8" spans="1:3">
      <c r="A8" s="4" t="s">
        <v>80</v>
      </c>
      <c r="B8" s="9" t="n">
        <v>1050.4</v>
      </c>
      <c r="C8" s="9" t="n">
        <v>1063.8</v>
      </c>
    </row>
    <row r="9" spans="1:3">
      <c r="A9" s="4" t="s">
        <v>81</v>
      </c>
      <c r="B9" s="9" t="n">
        <v>1059.4</v>
      </c>
      <c r="C9" s="9" t="n">
        <v>1071.8</v>
      </c>
    </row>
    <row r="10" spans="1:3">
      <c r="A10" s="4" t="s">
        <v>82</v>
      </c>
      <c r="B10" s="9" t="n">
        <v>93.5</v>
      </c>
      <c r="C10" s="9" t="n">
        <v>99.90000000000001</v>
      </c>
    </row>
    <row r="11" spans="1:3">
      <c r="A11" s="4" t="s">
        <v>83</v>
      </c>
      <c r="B11" s="9" t="n">
        <v>125.9</v>
      </c>
      <c r="C11" s="9" t="n">
        <v>130.2</v>
      </c>
    </row>
    <row r="12" spans="1:3">
      <c r="A12" s="4" t="s">
        <v>84</v>
      </c>
      <c r="B12" s="9" t="n">
        <v>3079.4</v>
      </c>
      <c r="C12" s="9" t="n">
        <v>3081.7</v>
      </c>
    </row>
    <row r="13" spans="1:3">
      <c r="A13" s="4" t="s">
        <v>85</v>
      </c>
      <c r="B13" s="9" t="n">
        <v>235.6</v>
      </c>
      <c r="C13" s="9" t="n">
        <v>237.2</v>
      </c>
    </row>
    <row r="14" spans="1:3">
      <c r="A14" s="4" t="s">
        <v>86</v>
      </c>
      <c r="B14" s="5" t="n">
        <v>9638</v>
      </c>
      <c r="C14" s="9" t="n">
        <v>9656.5</v>
      </c>
    </row>
    <row r="15" spans="1:3">
      <c r="A15" s="3" t="s">
        <v>87</v>
      </c>
    </row>
    <row r="16" spans="1:3">
      <c r="A16" s="4" t="s">
        <v>88</v>
      </c>
      <c r="B16" s="9" t="n">
        <v>201.9</v>
      </c>
      <c r="C16" s="5" t="n">
        <v>221</v>
      </c>
    </row>
    <row r="17" spans="1:3">
      <c r="A17" s="4" t="s">
        <v>89</v>
      </c>
      <c r="B17" s="9" t="n">
        <v>177.4</v>
      </c>
      <c r="C17" s="9" t="n">
        <v>233.6</v>
      </c>
    </row>
    <row r="18" spans="1:3">
      <c r="A18" s="4" t="s">
        <v>90</v>
      </c>
      <c r="B18" s="9" t="n">
        <v>992.5</v>
      </c>
      <c r="C18" s="5" t="n">
        <v>1032</v>
      </c>
    </row>
    <row r="19" spans="1:3">
      <c r="A19" s="4" t="s">
        <v>91</v>
      </c>
      <c r="B19" s="9" t="n">
        <v>210.8</v>
      </c>
      <c r="C19" s="9" t="n">
        <v>249.3</v>
      </c>
    </row>
    <row r="20" spans="1:3">
      <c r="A20" s="4" t="s">
        <v>92</v>
      </c>
      <c r="B20" s="9" t="n">
        <v>1582.6</v>
      </c>
      <c r="C20" s="9" t="n">
        <v>1735.9</v>
      </c>
    </row>
    <row r="21" spans="1:3">
      <c r="A21" s="4" t="s">
        <v>93</v>
      </c>
      <c r="B21" s="9" t="n">
        <v>2134.4</v>
      </c>
      <c r="C21" s="9" t="n">
        <v>2133.7</v>
      </c>
    </row>
    <row r="22" spans="1:3">
      <c r="A22" s="4" t="s">
        <v>94</v>
      </c>
      <c r="B22" s="9" t="n">
        <v>500.5</v>
      </c>
      <c r="C22" s="9" t="n">
        <v>449.1</v>
      </c>
    </row>
    <row r="23" spans="1:3">
      <c r="A23" s="4" t="s">
        <v>95</v>
      </c>
      <c r="B23" s="9" t="n">
        <v>216.7</v>
      </c>
      <c r="C23" s="9" t="n">
        <v>209.2</v>
      </c>
    </row>
    <row r="24" spans="1:3">
      <c r="A24" s="4" t="s">
        <v>96</v>
      </c>
      <c r="B24" s="9" t="n">
        <v>185.4</v>
      </c>
      <c r="C24" s="9" t="n">
        <v>166.1</v>
      </c>
    </row>
    <row r="25" spans="1:3">
      <c r="A25" s="4" t="s">
        <v>97</v>
      </c>
      <c r="B25" s="9" t="n">
        <v>4619.6</v>
      </c>
      <c r="C25" s="5" t="n">
        <v>4694</v>
      </c>
    </row>
    <row r="26" spans="1:3">
      <c r="A26" s="4" t="s">
        <v>98</v>
      </c>
      <c r="B26" s="4" t="s">
        <v>99</v>
      </c>
      <c r="C26" s="4" t="s">
        <v>99</v>
      </c>
    </row>
    <row r="27" spans="1:3">
      <c r="A27" s="3" t="s">
        <v>100</v>
      </c>
    </row>
    <row r="28" spans="1:3">
      <c r="A28" s="4" t="s">
        <v>101</v>
      </c>
      <c r="B28" s="5" t="n">
        <v>0</v>
      </c>
      <c r="C28" s="5" t="n">
        <v>0</v>
      </c>
    </row>
    <row r="29" spans="1:3">
      <c r="A29" s="4" t="s">
        <v>102</v>
      </c>
      <c r="B29" s="5" t="n">
        <v>0</v>
      </c>
      <c r="C29" s="5" t="n">
        <v>0</v>
      </c>
    </row>
    <row r="30" spans="1:3">
      <c r="A30" s="4" t="s">
        <v>103</v>
      </c>
      <c r="B30" s="9" t="n">
        <v>8288.700000000001</v>
      </c>
      <c r="C30" s="9" t="n">
        <v>8281.6</v>
      </c>
    </row>
    <row r="31" spans="1:3">
      <c r="A31" s="4" t="s">
        <v>104</v>
      </c>
      <c r="B31" s="9" t="n">
        <v>-21.6</v>
      </c>
      <c r="C31" s="9" t="n">
        <v>-37.3</v>
      </c>
    </row>
    <row r="32" spans="1:3">
      <c r="A32" s="4" t="s">
        <v>105</v>
      </c>
      <c r="B32" s="9" t="n">
        <v>-3248.7</v>
      </c>
      <c r="C32" s="9" t="n">
        <v>-3281.8</v>
      </c>
    </row>
    <row r="33" spans="1:3">
      <c r="A33" s="4" t="s">
        <v>106</v>
      </c>
      <c r="B33" s="9" t="n">
        <v>5018.4</v>
      </c>
      <c r="C33" s="9" t="n">
        <v>4962.5</v>
      </c>
    </row>
    <row r="34" spans="1:3">
      <c r="A34" s="4" t="s">
        <v>107</v>
      </c>
      <c r="B34" s="8" t="n">
        <v>9638</v>
      </c>
      <c r="C34" s="7" t="n">
        <v>965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73</v>
      </c>
    </row>
    <row r="2" spans="1:3">
      <c r="A2" s="3" t="s">
        <v>432</v>
      </c>
    </row>
    <row r="3" spans="1:3">
      <c r="A3" s="4" t="s">
        <v>433</v>
      </c>
      <c r="B3" s="8" t="n">
        <v>1493</v>
      </c>
      <c r="C3" s="7" t="n">
        <v>1481.1</v>
      </c>
    </row>
    <row r="4" spans="1:3">
      <c r="A4" s="3" t="s">
        <v>434</v>
      </c>
    </row>
    <row r="5" spans="1:3">
      <c r="A5" s="4" t="s">
        <v>435</v>
      </c>
      <c r="B5" s="9" t="n">
        <v>992.5</v>
      </c>
      <c r="C5" s="5" t="n">
        <v>1032</v>
      </c>
    </row>
    <row r="6" spans="1:3">
      <c r="A6" s="4" t="s">
        <v>436</v>
      </c>
      <c r="B6" s="9" t="n">
        <v>500.5</v>
      </c>
      <c r="C6" s="9" t="n">
        <v>449.1</v>
      </c>
    </row>
    <row r="7" spans="1:3">
      <c r="A7" s="4" t="s">
        <v>433</v>
      </c>
      <c r="B7" s="5" t="n">
        <v>1493</v>
      </c>
      <c r="C7" s="9" t="n">
        <v>1481.1</v>
      </c>
    </row>
    <row r="8" spans="1:3">
      <c r="A8" s="4" t="s">
        <v>437</v>
      </c>
    </row>
    <row r="9" spans="1:3">
      <c r="A9" s="3" t="s">
        <v>432</v>
      </c>
    </row>
    <row r="10" spans="1:3">
      <c r="A10" s="4" t="s">
        <v>438</v>
      </c>
      <c r="B10" s="9" t="n">
        <v>264.9</v>
      </c>
      <c r="C10" s="9" t="n">
        <v>302.4</v>
      </c>
    </row>
    <row r="11" spans="1:3">
      <c r="A11" s="4" t="s">
        <v>439</v>
      </c>
      <c r="B11" s="9" t="n">
        <v>68.7</v>
      </c>
      <c r="C11" s="9" t="n">
        <v>74.2</v>
      </c>
    </row>
    <row r="12" spans="1:3">
      <c r="A12" s="4" t="s">
        <v>440</v>
      </c>
      <c r="B12" s="9" t="n">
        <v>333.6</v>
      </c>
      <c r="C12" s="9" t="n">
        <v>376.6</v>
      </c>
    </row>
    <row r="13" spans="1:3">
      <c r="A13" s="4" t="s">
        <v>441</v>
      </c>
      <c r="B13" s="9" t="n">
        <v>-52.3</v>
      </c>
      <c r="C13" s="9" t="n">
        <v>-53.7</v>
      </c>
    </row>
    <row r="14" spans="1:3">
      <c r="A14" s="4" t="s">
        <v>433</v>
      </c>
      <c r="B14" s="9" t="n">
        <v>281.3</v>
      </c>
      <c r="C14" s="9" t="n">
        <v>322.9</v>
      </c>
    </row>
    <row r="15" spans="1:3">
      <c r="A15" s="3" t="s">
        <v>434</v>
      </c>
    </row>
    <row r="16" spans="1:3">
      <c r="A16" s="4" t="s">
        <v>433</v>
      </c>
      <c r="B16" s="9" t="n">
        <v>281.3</v>
      </c>
      <c r="C16" s="9" t="n">
        <v>322.9</v>
      </c>
    </row>
    <row r="17" spans="1:3">
      <c r="A17" s="4" t="s">
        <v>442</v>
      </c>
    </row>
    <row r="18" spans="1:3">
      <c r="A18" s="3" t="s">
        <v>432</v>
      </c>
    </row>
    <row r="19" spans="1:3">
      <c r="A19" s="4" t="s">
        <v>433</v>
      </c>
      <c r="B19" s="9" t="n">
        <v>1211.7</v>
      </c>
      <c r="C19" s="9" t="n">
        <v>1158.2</v>
      </c>
    </row>
    <row r="20" spans="1:3">
      <c r="A20" s="3" t="s">
        <v>434</v>
      </c>
    </row>
    <row r="21" spans="1:3">
      <c r="A21" s="4" t="s">
        <v>433</v>
      </c>
      <c r="B21" s="7" t="n">
        <v>1211.7</v>
      </c>
      <c r="C21" s="7" t="n">
        <v>11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8</v>
      </c>
    </row>
    <row r="3" spans="1:3">
      <c r="A3" s="3" t="s">
        <v>168</v>
      </c>
    </row>
    <row r="4" spans="1:3">
      <c r="A4" s="4" t="s">
        <v>422</v>
      </c>
      <c r="B4" s="7" t="n">
        <v>10.4</v>
      </c>
      <c r="C4" s="7" t="n">
        <v>7.9</v>
      </c>
    </row>
    <row r="5" spans="1:3">
      <c r="A5" s="4" t="s">
        <v>444</v>
      </c>
      <c r="B5" s="9" t="n">
        <v>-25.3</v>
      </c>
      <c r="C5" s="9" t="n">
        <v>-22.5</v>
      </c>
    </row>
    <row r="6" spans="1:3">
      <c r="A6" s="4" t="s">
        <v>445</v>
      </c>
      <c r="B6" s="9" t="n">
        <v>1.2</v>
      </c>
      <c r="C6" s="9" t="n">
        <v>-5.4</v>
      </c>
    </row>
    <row r="7" spans="1:3">
      <c r="A7" s="4" t="s">
        <v>404</v>
      </c>
      <c r="B7" s="5" t="n">
        <v>-2</v>
      </c>
      <c r="C7" s="9" t="n">
        <v>-2.2</v>
      </c>
    </row>
    <row r="8" spans="1:3">
      <c r="A8" s="4" t="s">
        <v>43</v>
      </c>
      <c r="B8" s="7" t="n">
        <v>-15.7</v>
      </c>
      <c r="C8" s="7" t="n">
        <v>-2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6</v>
      </c>
      <c r="B1" s="2" t="s">
        <v>1</v>
      </c>
    </row>
    <row r="2" spans="1:3">
      <c r="B2" s="2" t="s">
        <v>2</v>
      </c>
      <c r="C2" s="2" t="s">
        <v>28</v>
      </c>
    </row>
    <row r="3" spans="1:3">
      <c r="A3" s="3" t="s">
        <v>447</v>
      </c>
    </row>
    <row r="4" spans="1:3">
      <c r="A4" s="4" t="s">
        <v>448</v>
      </c>
      <c r="B4" s="7" t="n">
        <v>1.2</v>
      </c>
    </row>
    <row r="5" spans="1:3">
      <c r="A5" s="4" t="s">
        <v>449</v>
      </c>
      <c r="B5" s="9" t="n">
        <v>19.4</v>
      </c>
      <c r="C5" s="8" t="n">
        <v>0</v>
      </c>
    </row>
    <row r="6" spans="1:3">
      <c r="A6" s="4" t="s">
        <v>450</v>
      </c>
      <c r="B6" s="9" t="n">
        <v>-5.2</v>
      </c>
    </row>
    <row r="7" spans="1:3">
      <c r="A7" s="4" t="s">
        <v>404</v>
      </c>
      <c r="B7" s="9" t="n">
        <v>0.6</v>
      </c>
    </row>
    <row r="8" spans="1:3">
      <c r="A8" s="4" t="s">
        <v>451</v>
      </c>
      <c r="B8" s="5" t="n">
        <v>16</v>
      </c>
    </row>
    <row r="9" spans="1:3">
      <c r="A9" s="4" t="s">
        <v>452</v>
      </c>
    </row>
    <row r="10" spans="1:3">
      <c r="A10" s="3" t="s">
        <v>447</v>
      </c>
    </row>
    <row r="11" spans="1:3">
      <c r="A11" s="4" t="s">
        <v>448</v>
      </c>
      <c r="B11" s="9" t="n">
        <v>0.7</v>
      </c>
    </row>
    <row r="12" spans="1:3">
      <c r="A12" s="4" t="s">
        <v>449</v>
      </c>
      <c r="B12" s="9" t="n">
        <v>18.8</v>
      </c>
    </row>
    <row r="13" spans="1:3">
      <c r="A13" s="4" t="s">
        <v>450</v>
      </c>
      <c r="B13" s="9" t="n">
        <v>-5.2</v>
      </c>
    </row>
    <row r="14" spans="1:3">
      <c r="A14" s="4" t="s">
        <v>404</v>
      </c>
      <c r="B14" s="9" t="n">
        <v>0.6</v>
      </c>
    </row>
    <row r="15" spans="1:3">
      <c r="A15" s="4" t="s">
        <v>451</v>
      </c>
      <c r="B15" s="9" t="n">
        <v>14.9</v>
      </c>
    </row>
    <row r="16" spans="1:3">
      <c r="A16" s="4" t="s">
        <v>453</v>
      </c>
    </row>
    <row r="17" spans="1:3">
      <c r="A17" s="3" t="s">
        <v>447</v>
      </c>
    </row>
    <row r="18" spans="1:3">
      <c r="A18" s="4" t="s">
        <v>449</v>
      </c>
      <c r="B18" s="9" t="n">
        <v>18.8</v>
      </c>
    </row>
    <row r="19" spans="1:3">
      <c r="A19" s="4" t="s">
        <v>454</v>
      </c>
    </row>
    <row r="20" spans="1:3">
      <c r="A20" s="3" t="s">
        <v>447</v>
      </c>
    </row>
    <row r="21" spans="1:3">
      <c r="A21" s="4" t="s">
        <v>448</v>
      </c>
      <c r="B21" s="9" t="n">
        <v>0.5</v>
      </c>
    </row>
    <row r="22" spans="1:3">
      <c r="A22" s="4" t="s">
        <v>449</v>
      </c>
      <c r="B22" s="9" t="n">
        <v>0.6</v>
      </c>
    </row>
    <row r="23" spans="1:3">
      <c r="A23" s="4" t="s">
        <v>450</v>
      </c>
      <c r="B23" s="5" t="n">
        <v>0</v>
      </c>
    </row>
    <row r="24" spans="1:3">
      <c r="A24" s="4" t="s">
        <v>404</v>
      </c>
      <c r="B24" s="5" t="n">
        <v>0</v>
      </c>
    </row>
    <row r="25" spans="1:3">
      <c r="A25" s="4" t="s">
        <v>451</v>
      </c>
      <c r="B25" s="9" t="n">
        <v>1.1</v>
      </c>
    </row>
    <row r="26" spans="1:3">
      <c r="A26" s="4" t="s">
        <v>455</v>
      </c>
    </row>
    <row r="27" spans="1:3">
      <c r="A27" s="3" t="s">
        <v>447</v>
      </c>
    </row>
    <row r="28" spans="1:3">
      <c r="A28" s="4" t="s">
        <v>449</v>
      </c>
      <c r="B28" s="7" t="n">
        <v>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6"/>
    <col customWidth="1" max="2" min="2" width="21"/>
  </cols>
  <sheetData>
    <row r="1" spans="1:2">
      <c r="A1" s="1" t="s">
        <v>456</v>
      </c>
      <c r="B1" s="2" t="s">
        <v>287</v>
      </c>
    </row>
    <row r="2" spans="1:2">
      <c r="A2" s="3" t="s">
        <v>457</v>
      </c>
    </row>
    <row r="3" spans="1:2">
      <c r="A3" s="4" t="s">
        <v>458</v>
      </c>
      <c r="B3" s="8" t="n">
        <v>2150</v>
      </c>
    </row>
    <row r="4" spans="1:2">
      <c r="A4" s="4" t="s">
        <v>459</v>
      </c>
      <c r="B4" s="9" t="n">
        <v>-15.6</v>
      </c>
    </row>
    <row r="5" spans="1:2">
      <c r="A5" s="4" t="s">
        <v>460</v>
      </c>
      <c r="B5" s="7" t="n">
        <v>2134.4</v>
      </c>
    </row>
    <row r="6" spans="1:2">
      <c r="A6" s="4" t="s">
        <v>461</v>
      </c>
      <c r="B6" s="4" t="s">
        <v>462</v>
      </c>
    </row>
    <row r="7" spans="1:2">
      <c r="A7" s="4" t="s">
        <v>463</v>
      </c>
    </row>
    <row r="8" spans="1:2">
      <c r="A8" s="3" t="s">
        <v>457</v>
      </c>
    </row>
    <row r="9" spans="1:2">
      <c r="A9" s="4" t="s">
        <v>458</v>
      </c>
      <c r="B9" s="8" t="n">
        <v>350</v>
      </c>
    </row>
    <row r="10" spans="1:2">
      <c r="A10" s="4" t="s">
        <v>464</v>
      </c>
      <c r="B10" s="4" t="s">
        <v>465</v>
      </c>
    </row>
    <row r="11" spans="1:2">
      <c r="A11" s="4" t="s">
        <v>466</v>
      </c>
      <c r="B11" s="4" t="s">
        <v>467</v>
      </c>
    </row>
    <row r="12" spans="1:2">
      <c r="A12" s="4" t="s">
        <v>468</v>
      </c>
    </row>
    <row r="13" spans="1:2">
      <c r="A13" s="3" t="s">
        <v>457</v>
      </c>
    </row>
    <row r="14" spans="1:2">
      <c r="A14" s="4" t="s">
        <v>458</v>
      </c>
      <c r="B14" s="8" t="n">
        <v>300</v>
      </c>
    </row>
    <row r="15" spans="1:2">
      <c r="A15" s="4" t="s">
        <v>464</v>
      </c>
      <c r="B15" s="4" t="s">
        <v>469</v>
      </c>
    </row>
    <row r="16" spans="1:2">
      <c r="A16" s="4" t="s">
        <v>466</v>
      </c>
      <c r="B16" s="4" t="s">
        <v>470</v>
      </c>
    </row>
    <row r="17" spans="1:2">
      <c r="A17" s="4" t="s">
        <v>471</v>
      </c>
    </row>
    <row r="18" spans="1:2">
      <c r="A18" s="3" t="s">
        <v>457</v>
      </c>
    </row>
    <row r="19" spans="1:2">
      <c r="A19" s="4" t="s">
        <v>458</v>
      </c>
      <c r="B19" s="8" t="n">
        <v>300</v>
      </c>
    </row>
    <row r="20" spans="1:2">
      <c r="A20" s="4" t="s">
        <v>464</v>
      </c>
      <c r="B20" s="4" t="s">
        <v>472</v>
      </c>
    </row>
    <row r="21" spans="1:2">
      <c r="A21" s="4" t="s">
        <v>466</v>
      </c>
      <c r="B21" s="4" t="s">
        <v>473</v>
      </c>
    </row>
    <row r="22" spans="1:2">
      <c r="A22" s="4" t="s">
        <v>474</v>
      </c>
    </row>
    <row r="23" spans="1:2">
      <c r="A23" s="3" t="s">
        <v>457</v>
      </c>
    </row>
    <row r="24" spans="1:2">
      <c r="A24" s="4" t="s">
        <v>458</v>
      </c>
      <c r="B24" s="8" t="n">
        <v>350</v>
      </c>
    </row>
    <row r="25" spans="1:2">
      <c r="A25" s="4" t="s">
        <v>464</v>
      </c>
      <c r="B25" s="4" t="s">
        <v>475</v>
      </c>
    </row>
    <row r="26" spans="1:2">
      <c r="A26" s="4" t="s">
        <v>466</v>
      </c>
      <c r="B26" s="4" t="s">
        <v>476</v>
      </c>
    </row>
    <row r="27" spans="1:2">
      <c r="A27" s="4" t="s">
        <v>477</v>
      </c>
    </row>
    <row r="28" spans="1:2">
      <c r="A28" s="3" t="s">
        <v>457</v>
      </c>
    </row>
    <row r="29" spans="1:2">
      <c r="A29" s="4" t="s">
        <v>458</v>
      </c>
      <c r="B29" s="8" t="n">
        <v>150</v>
      </c>
    </row>
    <row r="30" spans="1:2">
      <c r="A30" s="4" t="s">
        <v>464</v>
      </c>
      <c r="B30" s="4" t="s">
        <v>478</v>
      </c>
    </row>
    <row r="31" spans="1:2">
      <c r="A31" s="4" t="s">
        <v>466</v>
      </c>
      <c r="B31" s="4" t="s">
        <v>476</v>
      </c>
    </row>
    <row r="32" spans="1:2">
      <c r="A32" s="4" t="s">
        <v>479</v>
      </c>
    </row>
    <row r="33" spans="1:2">
      <c r="A33" s="3" t="s">
        <v>457</v>
      </c>
    </row>
    <row r="34" spans="1:2">
      <c r="A34" s="4" t="s">
        <v>458</v>
      </c>
      <c r="B34" s="8" t="n">
        <v>300</v>
      </c>
    </row>
    <row r="35" spans="1:2">
      <c r="A35" s="4" t="s">
        <v>464</v>
      </c>
      <c r="B35" s="4" t="s">
        <v>480</v>
      </c>
    </row>
    <row r="36" spans="1:2">
      <c r="A36" s="4" t="s">
        <v>466</v>
      </c>
      <c r="B36" s="4" t="s">
        <v>481</v>
      </c>
    </row>
    <row r="37" spans="1:2">
      <c r="A37" s="4" t="s">
        <v>482</v>
      </c>
    </row>
    <row r="38" spans="1:2">
      <c r="A38" s="3" t="s">
        <v>457</v>
      </c>
    </row>
    <row r="39" spans="1:2">
      <c r="A39" s="4" t="s">
        <v>458</v>
      </c>
      <c r="B39" s="8" t="n">
        <v>400</v>
      </c>
    </row>
    <row r="40" spans="1:2">
      <c r="A40" s="4" t="s">
        <v>464</v>
      </c>
      <c r="B40" s="4" t="s">
        <v>483</v>
      </c>
    </row>
    <row r="41" spans="1:2">
      <c r="A41" s="4" t="s">
        <v>466</v>
      </c>
      <c r="B41" s="4" t="s">
        <v>484</v>
      </c>
    </row>
    <row r="42" spans="1:2">
      <c r="A42" s="4" t="s">
        <v>485</v>
      </c>
    </row>
    <row r="43" spans="1:2">
      <c r="A43" s="3" t="s">
        <v>457</v>
      </c>
    </row>
    <row r="44" spans="1:2">
      <c r="A44" s="4" t="s">
        <v>486</v>
      </c>
      <c r="B44"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489</v>
      </c>
    </row>
    <row r="3" spans="1:2">
      <c r="A3" s="4" t="s">
        <v>490</v>
      </c>
      <c r="B3" s="8" t="n">
        <v>500000000</v>
      </c>
    </row>
    <row r="4" spans="1:2">
      <c r="A4" s="4" t="s">
        <v>491</v>
      </c>
      <c r="B4" s="8" t="n">
        <v>200000000</v>
      </c>
    </row>
    <row r="5" spans="1:2">
      <c r="A5" s="4" t="s">
        <v>492</v>
      </c>
    </row>
    <row r="6" spans="1:2">
      <c r="A6" s="3" t="s">
        <v>489</v>
      </c>
    </row>
    <row r="7" spans="1:2">
      <c r="A7" s="4" t="s">
        <v>493</v>
      </c>
      <c r="B7" s="4" t="s">
        <v>494</v>
      </c>
    </row>
    <row r="8" spans="1:2">
      <c r="A8" s="4" t="s">
        <v>495</v>
      </c>
    </row>
    <row r="9" spans="1:2">
      <c r="A9" s="3" t="s">
        <v>489</v>
      </c>
    </row>
    <row r="10" spans="1:2">
      <c r="A10" s="4" t="s">
        <v>493</v>
      </c>
      <c r="B10" s="4" t="s">
        <v>496</v>
      </c>
    </row>
    <row r="11" spans="1:2">
      <c r="A11" s="4" t="s">
        <v>497</v>
      </c>
    </row>
    <row r="12" spans="1:2">
      <c r="A12" s="3" t="s">
        <v>489</v>
      </c>
    </row>
    <row r="13" spans="1:2">
      <c r="A13" s="4" t="s">
        <v>493</v>
      </c>
      <c r="B13" s="4" t="s">
        <v>498</v>
      </c>
    </row>
    <row r="14" spans="1:2">
      <c r="A14" s="4" t="s">
        <v>499</v>
      </c>
    </row>
    <row r="15" spans="1:2">
      <c r="A15" s="3" t="s">
        <v>489</v>
      </c>
    </row>
    <row r="16" spans="1:2">
      <c r="A16" s="4" t="s">
        <v>493</v>
      </c>
      <c r="B16" s="4" t="s">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3</v>
      </c>
    </row>
    <row r="3" spans="1:3">
      <c r="A3" s="3" t="s">
        <v>457</v>
      </c>
    </row>
    <row r="4" spans="1:3">
      <c r="A4" s="4" t="s">
        <v>502</v>
      </c>
      <c r="B4" s="7" t="n">
        <v>25.4</v>
      </c>
    </row>
    <row r="5" spans="1:3">
      <c r="A5" s="4" t="s">
        <v>503</v>
      </c>
      <c r="B5" s="9" t="n">
        <v>23.1</v>
      </c>
    </row>
    <row r="6" spans="1:3">
      <c r="A6" s="4" t="s">
        <v>504</v>
      </c>
      <c r="B6" s="7" t="n">
        <v>15.9</v>
      </c>
      <c r="C6" s="7" t="n">
        <v>13.6</v>
      </c>
    </row>
    <row r="7" spans="1:3">
      <c r="A7" s="4" t="s">
        <v>505</v>
      </c>
    </row>
    <row r="8" spans="1:3">
      <c r="A8" s="3" t="s">
        <v>457</v>
      </c>
    </row>
    <row r="9" spans="1:3">
      <c r="A9" s="4" t="s">
        <v>506</v>
      </c>
      <c r="B9" s="4" t="s">
        <v>507</v>
      </c>
    </row>
    <row r="10" spans="1:3">
      <c r="A10" s="4" t="s">
        <v>508</v>
      </c>
    </row>
    <row r="11" spans="1:3">
      <c r="A11" s="3" t="s">
        <v>457</v>
      </c>
    </row>
    <row r="12" spans="1:3">
      <c r="A12" s="4" t="s">
        <v>506</v>
      </c>
      <c r="B12" s="4" t="s">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2</v>
      </c>
      <c r="D1" s="2" t="s">
        <v>28</v>
      </c>
    </row>
    <row r="2" spans="1:4">
      <c r="A2" s="3" t="s">
        <v>177</v>
      </c>
    </row>
    <row r="3" spans="1:4">
      <c r="A3" s="4" t="s">
        <v>53</v>
      </c>
      <c r="B3" s="7" t="n">
        <v>0.1</v>
      </c>
      <c r="C3" s="10" t="n">
        <v>0.1</v>
      </c>
      <c r="D3" s="10" t="n">
        <v>0.1</v>
      </c>
    </row>
    <row r="4" spans="1:4">
      <c r="A4" s="4" t="s">
        <v>512</v>
      </c>
      <c r="C4" s="8"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5"/>
  </cols>
  <sheetData>
    <row r="1" spans="1:6">
      <c r="A1" s="1" t="s">
        <v>513</v>
      </c>
      <c r="B1" s="2" t="s">
        <v>1</v>
      </c>
    </row>
    <row r="2" spans="1:6">
      <c r="B2" s="2" t="s">
        <v>2</v>
      </c>
      <c r="C2" s="2" t="s">
        <v>28</v>
      </c>
      <c r="D2" s="2" t="s">
        <v>514</v>
      </c>
      <c r="E2" s="2" t="s">
        <v>515</v>
      </c>
      <c r="F2" s="2" t="s">
        <v>516</v>
      </c>
    </row>
    <row r="3" spans="1:6">
      <c r="A3" s="4" t="s">
        <v>517</v>
      </c>
    </row>
    <row r="4" spans="1:6">
      <c r="A4" s="3" t="s">
        <v>518</v>
      </c>
    </row>
    <row r="5" spans="1:6">
      <c r="A5" s="4" t="s">
        <v>519</v>
      </c>
      <c r="D5" s="8" t="n">
        <v>4400000000</v>
      </c>
      <c r="F5" s="8" t="n">
        <v>2100000000</v>
      </c>
    </row>
    <row r="6" spans="1:6">
      <c r="A6" s="4" t="s">
        <v>520</v>
      </c>
      <c r="D6" s="8" t="n">
        <v>500000000</v>
      </c>
      <c r="E6" s="8" t="n">
        <v>1800000000</v>
      </c>
    </row>
    <row r="7" spans="1:6">
      <c r="A7" s="4" t="s">
        <v>521</v>
      </c>
      <c r="B7" s="8" t="n">
        <v>594700000</v>
      </c>
    </row>
    <row r="8" spans="1:6">
      <c r="A8" s="4" t="s">
        <v>522</v>
      </c>
      <c r="B8" s="9" t="n">
        <v>4.5</v>
      </c>
      <c r="C8" s="9" t="n">
        <v>3.1</v>
      </c>
    </row>
    <row r="9" spans="1:6">
      <c r="A9" s="4" t="s">
        <v>523</v>
      </c>
      <c r="B9" s="10" t="n">
        <v>28.03</v>
      </c>
      <c r="C9" s="10" t="n">
        <v>23.89</v>
      </c>
    </row>
    <row r="10" spans="1:6">
      <c r="A10" s="4" t="s">
        <v>524</v>
      </c>
      <c r="B10" s="8" t="n">
        <v>125000000</v>
      </c>
      <c r="C10" s="8" t="n">
        <v>75000000</v>
      </c>
    </row>
    <row r="11" spans="1:6">
      <c r="A11" s="4" t="s">
        <v>525</v>
      </c>
    </row>
    <row r="12" spans="1:6">
      <c r="A12" s="3" t="s">
        <v>518</v>
      </c>
    </row>
    <row r="13" spans="1:6">
      <c r="A13" s="4" t="s">
        <v>519</v>
      </c>
      <c r="F13" s="8" t="n">
        <v>120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287</v>
      </c>
    </row>
    <row r="3" spans="1:2">
      <c r="A3" s="3" t="s">
        <v>527</v>
      </c>
    </row>
    <row r="4" spans="1:2">
      <c r="A4" s="4" t="s">
        <v>528</v>
      </c>
      <c r="B4" s="7" t="n">
        <v>14.7</v>
      </c>
    </row>
    <row r="5" spans="1:2">
      <c r="A5" s="4" t="s">
        <v>529</v>
      </c>
      <c r="B5" s="5" t="n">
        <v>1</v>
      </c>
    </row>
    <row r="6" spans="1:2">
      <c r="A6" s="4" t="s">
        <v>530</v>
      </c>
      <c r="B6" s="9" t="n">
        <v>15.7</v>
      </c>
    </row>
    <row r="7" spans="1:2">
      <c r="A7" s="4" t="s">
        <v>531</v>
      </c>
    </row>
    <row r="8" spans="1:2">
      <c r="A8" s="3" t="s">
        <v>527</v>
      </c>
    </row>
    <row r="9" spans="1:2">
      <c r="A9" s="4" t="s">
        <v>403</v>
      </c>
      <c r="B9" s="9" t="n">
        <v>16.6</v>
      </c>
    </row>
    <row r="10" spans="1:2">
      <c r="A10" s="4" t="s">
        <v>528</v>
      </c>
      <c r="B10" s="9" t="n">
        <v>1.5</v>
      </c>
    </row>
    <row r="11" spans="1:2">
      <c r="A11" s="4" t="s">
        <v>529</v>
      </c>
      <c r="B11" s="9" t="n">
        <v>-0.1</v>
      </c>
    </row>
    <row r="12" spans="1:2">
      <c r="A12" s="4" t="s">
        <v>530</v>
      </c>
      <c r="B12" s="9" t="n">
        <v>1.4</v>
      </c>
    </row>
    <row r="13" spans="1:2">
      <c r="A13" s="4" t="s">
        <v>405</v>
      </c>
      <c r="B13" s="5" t="n">
        <v>18</v>
      </c>
    </row>
    <row r="14" spans="1:2">
      <c r="A14" s="4" t="s">
        <v>532</v>
      </c>
    </row>
    <row r="15" spans="1:2">
      <c r="A15" s="3" t="s">
        <v>527</v>
      </c>
    </row>
    <row r="16" spans="1:2">
      <c r="A16" s="4" t="s">
        <v>403</v>
      </c>
      <c r="B16" s="9" t="n">
        <v>-4.5</v>
      </c>
    </row>
    <row r="17" spans="1:2">
      <c r="A17" s="4" t="s">
        <v>528</v>
      </c>
      <c r="B17" s="9" t="n">
        <v>5.3</v>
      </c>
    </row>
    <row r="18" spans="1:2">
      <c r="A18" s="4" t="s">
        <v>529</v>
      </c>
      <c r="B18" s="9" t="n">
        <v>1.1</v>
      </c>
    </row>
    <row r="19" spans="1:2">
      <c r="A19" s="4" t="s">
        <v>530</v>
      </c>
      <c r="B19" s="9" t="n">
        <v>6.4</v>
      </c>
    </row>
    <row r="20" spans="1:2">
      <c r="A20" s="4" t="s">
        <v>405</v>
      </c>
      <c r="B20" s="9" t="n">
        <v>1.9</v>
      </c>
    </row>
    <row r="21" spans="1:2">
      <c r="A21" s="4" t="s">
        <v>533</v>
      </c>
    </row>
    <row r="22" spans="1:2">
      <c r="A22" s="3" t="s">
        <v>527</v>
      </c>
    </row>
    <row r="23" spans="1:2">
      <c r="A23" s="4" t="s">
        <v>403</v>
      </c>
      <c r="B23" s="9" t="n">
        <v>-49.4</v>
      </c>
    </row>
    <row r="24" spans="1:2">
      <c r="A24" s="4" t="s">
        <v>528</v>
      </c>
      <c r="B24" s="9" t="n">
        <v>7.9</v>
      </c>
    </row>
    <row r="25" spans="1:2">
      <c r="A25" s="4" t="s">
        <v>529</v>
      </c>
      <c r="B25" s="5" t="n">
        <v>0</v>
      </c>
    </row>
    <row r="26" spans="1:2">
      <c r="A26" s="4" t="s">
        <v>530</v>
      </c>
      <c r="B26" s="9" t="n">
        <v>7.9</v>
      </c>
    </row>
    <row r="27" spans="1:2">
      <c r="A27" s="4" t="s">
        <v>405</v>
      </c>
      <c r="B27" s="9" t="n">
        <v>-41.5</v>
      </c>
    </row>
    <row r="28" spans="1:2">
      <c r="A28" s="4" t="s">
        <v>534</v>
      </c>
    </row>
    <row r="29" spans="1:2">
      <c r="A29" s="3" t="s">
        <v>527</v>
      </c>
    </row>
    <row r="30" spans="1:2">
      <c r="A30" s="4" t="s">
        <v>403</v>
      </c>
      <c r="B30" s="9" t="n">
        <v>-37.3</v>
      </c>
    </row>
    <row r="31" spans="1:2">
      <c r="A31" s="4" t="s">
        <v>405</v>
      </c>
      <c r="B31" s="7" t="n">
        <v>-2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1</v>
      </c>
    </row>
    <row r="2" spans="1:2">
      <c r="B2" s="2" t="s">
        <v>536</v>
      </c>
    </row>
    <row r="3" spans="1:2">
      <c r="A3" s="3" t="s">
        <v>537</v>
      </c>
    </row>
    <row r="4" spans="1:2">
      <c r="A4" s="4" t="s">
        <v>538</v>
      </c>
      <c r="B4" s="9" t="n">
        <v>2.4</v>
      </c>
    </row>
    <row r="5" spans="1:2">
      <c r="A5" s="4" t="s">
        <v>539</v>
      </c>
      <c r="B5" s="9" t="n">
        <v>-0.2</v>
      </c>
    </row>
    <row r="6" spans="1:2">
      <c r="A6" s="4" t="s">
        <v>540</v>
      </c>
      <c r="B6" s="9" t="n">
        <v>-0.6</v>
      </c>
    </row>
    <row r="7" spans="1:2">
      <c r="A7" s="4" t="s">
        <v>541</v>
      </c>
      <c r="B7" s="9" t="n">
        <v>1.6</v>
      </c>
    </row>
    <row r="8" spans="1:2">
      <c r="A8" s="3" t="s">
        <v>542</v>
      </c>
    </row>
    <row r="9" spans="1:2">
      <c r="A9" s="4" t="s">
        <v>543</v>
      </c>
      <c r="B9" s="10" t="n">
        <v>29.2</v>
      </c>
    </row>
    <row r="10" spans="1:2">
      <c r="A10" s="4" t="s">
        <v>544</v>
      </c>
      <c r="B10" s="12" t="n">
        <v>21.39</v>
      </c>
    </row>
    <row r="11" spans="1:2">
      <c r="A11" s="4" t="s">
        <v>545</v>
      </c>
      <c r="B11" s="12" t="n">
        <v>30.63</v>
      </c>
    </row>
    <row r="12" spans="1:2">
      <c r="A12" s="4" t="s">
        <v>546</v>
      </c>
      <c r="B12" s="10" t="n">
        <v>29.83</v>
      </c>
    </row>
    <row r="13" spans="1:2">
      <c r="A13" s="4" t="s">
        <v>547</v>
      </c>
      <c r="B13" s="4" t="s">
        <v>548</v>
      </c>
    </row>
    <row r="14" spans="1:2">
      <c r="A14" s="4" t="s">
        <v>549</v>
      </c>
      <c r="B14" s="8" t="n">
        <v>8</v>
      </c>
    </row>
    <row r="15" spans="1:2">
      <c r="A15" s="4" t="s">
        <v>550</v>
      </c>
      <c r="B15" s="9" t="n">
        <v>1.6</v>
      </c>
    </row>
    <row r="16" spans="1:2">
      <c r="A16" s="4" t="s">
        <v>551</v>
      </c>
      <c r="B16" s="10" t="n">
        <v>29.83</v>
      </c>
    </row>
    <row r="17" spans="1:2">
      <c r="A17" s="4" t="s">
        <v>552</v>
      </c>
      <c r="B17" s="4" t="s">
        <v>548</v>
      </c>
    </row>
    <row r="18" spans="1:2">
      <c r="A18" s="4" t="s">
        <v>553</v>
      </c>
      <c r="B18" s="8" t="n">
        <v>8</v>
      </c>
    </row>
    <row r="19" spans="1:2">
      <c r="A19" s="4" t="s">
        <v>554</v>
      </c>
      <c r="B19" s="9" t="n">
        <v>1.5</v>
      </c>
    </row>
    <row r="20" spans="1:2">
      <c r="A20" s="4" t="s">
        <v>555</v>
      </c>
      <c r="B20" s="10" t="n">
        <v>30.82</v>
      </c>
    </row>
    <row r="21" spans="1:2">
      <c r="A21" s="4" t="s">
        <v>556</v>
      </c>
      <c r="B21" s="4" t="s">
        <v>557</v>
      </c>
    </row>
    <row r="22" spans="1:2">
      <c r="A22" s="4" t="s">
        <v>558</v>
      </c>
      <c r="B22" s="7" t="n">
        <v>6.6</v>
      </c>
    </row>
    <row r="23" spans="1:2">
      <c r="A23" s="4" t="s">
        <v>559</v>
      </c>
    </row>
    <row r="24" spans="1:2">
      <c r="A24" s="3" t="s">
        <v>560</v>
      </c>
    </row>
    <row r="25" spans="1:2">
      <c r="A25" s="4" t="s">
        <v>561</v>
      </c>
      <c r="B25" s="9" t="n">
        <v>11.6</v>
      </c>
    </row>
    <row r="26" spans="1:2">
      <c r="A26" s="4" t="s">
        <v>562</v>
      </c>
    </row>
    <row r="27" spans="1:2">
      <c r="A27" s="3" t="s">
        <v>560</v>
      </c>
    </row>
    <row r="28" spans="1:2">
      <c r="A28" s="4" t="s">
        <v>561</v>
      </c>
      <c r="B28" s="9" t="n">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73</v>
      </c>
    </row>
    <row r="2" spans="1:3">
      <c r="A2" s="3" t="s">
        <v>109</v>
      </c>
    </row>
    <row r="3" spans="1:3">
      <c r="A3" s="4" t="s">
        <v>110</v>
      </c>
      <c r="B3" s="11" t="n">
        <v>1e-05</v>
      </c>
      <c r="C3" s="11" t="n">
        <v>1e-05</v>
      </c>
    </row>
    <row r="4" spans="1:3">
      <c r="A4" s="4" t="s">
        <v>111</v>
      </c>
      <c r="B4" s="5" t="n">
        <v>10000000</v>
      </c>
      <c r="C4" s="5" t="n">
        <v>10000000</v>
      </c>
    </row>
    <row r="5" spans="1:3">
      <c r="A5" s="4" t="s">
        <v>112</v>
      </c>
      <c r="B5" s="5" t="n">
        <v>0</v>
      </c>
      <c r="C5" s="5" t="n">
        <v>0</v>
      </c>
    </row>
    <row r="6" spans="1:3">
      <c r="A6" s="4" t="s">
        <v>113</v>
      </c>
      <c r="B6" s="5" t="n">
        <v>0</v>
      </c>
      <c r="C6" s="5" t="n">
        <v>0</v>
      </c>
    </row>
    <row r="7" spans="1:3">
      <c r="A7" s="4" t="s">
        <v>114</v>
      </c>
      <c r="B7" s="11" t="n">
        <v>1e-05</v>
      </c>
      <c r="C7" s="11" t="n">
        <v>1e-05</v>
      </c>
    </row>
    <row r="8" spans="1:3">
      <c r="A8" s="4" t="s">
        <v>115</v>
      </c>
      <c r="B8" s="5" t="n">
        <v>1000000000</v>
      </c>
      <c r="C8" s="5" t="n">
        <v>1000000000</v>
      </c>
    </row>
    <row r="9" spans="1:3">
      <c r="A9" s="4" t="s">
        <v>116</v>
      </c>
      <c r="B9" s="5" t="n">
        <v>382500000</v>
      </c>
      <c r="C9" s="5" t="n">
        <v>381100000</v>
      </c>
    </row>
    <row r="10" spans="1:3">
      <c r="A10" s="4" t="s">
        <v>117</v>
      </c>
      <c r="B10" s="5" t="n">
        <v>382500000</v>
      </c>
      <c r="C10" s="5" t="n">
        <v>381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63</v>
      </c>
      <c r="B1" s="2" t="s">
        <v>511</v>
      </c>
      <c r="C1" s="2" t="s">
        <v>2</v>
      </c>
      <c r="D1" s="2" t="s">
        <v>28</v>
      </c>
    </row>
    <row r="2" spans="1:4">
      <c r="A2" s="3" t="s">
        <v>564</v>
      </c>
    </row>
    <row r="3" spans="1:4">
      <c r="A3" s="4" t="s">
        <v>53</v>
      </c>
      <c r="B3" s="7" t="n">
        <v>0.1</v>
      </c>
      <c r="C3" s="10" t="n">
        <v>0.1</v>
      </c>
      <c r="D3" s="10" t="n">
        <v>0.1</v>
      </c>
    </row>
    <row r="4" spans="1:4">
      <c r="A4" s="4" t="s">
        <v>512</v>
      </c>
      <c r="C4" s="8" t="n">
        <v>38</v>
      </c>
    </row>
    <row r="5" spans="1:4">
      <c r="A5" s="4" t="s">
        <v>562</v>
      </c>
    </row>
    <row r="6" spans="1:4">
      <c r="A6" s="3" t="s">
        <v>565</v>
      </c>
    </row>
    <row r="7" spans="1:4">
      <c r="A7" s="4" t="s">
        <v>566</v>
      </c>
      <c r="C7" s="4" t="s">
        <v>567</v>
      </c>
    </row>
    <row r="8" spans="1:4">
      <c r="A8" s="4" t="s">
        <v>568</v>
      </c>
      <c r="C8" s="5" t="n">
        <v>1500000</v>
      </c>
      <c r="D8" s="5" t="n">
        <v>1300000</v>
      </c>
    </row>
    <row r="9" spans="1:4">
      <c r="A9" s="4" t="s">
        <v>569</v>
      </c>
      <c r="C9" s="10" t="n">
        <v>19.21</v>
      </c>
      <c r="D9" s="10" t="n">
        <v>20.06</v>
      </c>
    </row>
    <row r="10" spans="1:4">
      <c r="A10" s="4" t="s">
        <v>570</v>
      </c>
    </row>
    <row r="11" spans="1:4">
      <c r="A11" s="3" t="s">
        <v>537</v>
      </c>
    </row>
    <row r="12" spans="1:4">
      <c r="A12" s="4" t="s">
        <v>538</v>
      </c>
      <c r="C12" s="5" t="n">
        <v>20900000</v>
      </c>
    </row>
    <row r="13" spans="1:4">
      <c r="A13" s="4" t="s">
        <v>541</v>
      </c>
      <c r="C13" s="5" t="n">
        <v>21700000</v>
      </c>
    </row>
    <row r="14" spans="1:4">
      <c r="A14" s="3" t="s">
        <v>564</v>
      </c>
    </row>
    <row r="15" spans="1:4">
      <c r="A15" s="4" t="s">
        <v>571</v>
      </c>
      <c r="C15" s="10" t="n">
        <v>24.05</v>
      </c>
    </row>
    <row r="16" spans="1:4">
      <c r="A16" s="4" t="s">
        <v>572</v>
      </c>
      <c r="C16" s="10" t="n">
        <v>24.9</v>
      </c>
    </row>
    <row r="17" spans="1:4">
      <c r="A17" s="4" t="s">
        <v>573</v>
      </c>
      <c r="C17" s="4" t="s">
        <v>574</v>
      </c>
    </row>
    <row r="18" spans="1:4">
      <c r="A18" s="4" t="s">
        <v>575</v>
      </c>
      <c r="C18" s="7" t="n">
        <v>604.5</v>
      </c>
    </row>
    <row r="19" spans="1:4">
      <c r="A19" s="4" t="s">
        <v>576</v>
      </c>
    </row>
    <row r="20" spans="1:4">
      <c r="A20" s="3" t="s">
        <v>537</v>
      </c>
    </row>
    <row r="21" spans="1:4">
      <c r="A21" s="4" t="s">
        <v>577</v>
      </c>
      <c r="C21" s="5" t="n">
        <v>5600000</v>
      </c>
    </row>
    <row r="22" spans="1:4">
      <c r="A22" s="4" t="s">
        <v>578</v>
      </c>
      <c r="C22" s="5" t="n">
        <v>-3800000</v>
      </c>
    </row>
    <row r="23" spans="1:4">
      <c r="A23" s="4" t="s">
        <v>579</v>
      </c>
      <c r="C23" s="5" t="n">
        <v>-400000</v>
      </c>
    </row>
    <row r="24" spans="1:4">
      <c r="A24" s="3" t="s">
        <v>564</v>
      </c>
    </row>
    <row r="25" spans="1:4">
      <c r="A25" s="4" t="s">
        <v>580</v>
      </c>
      <c r="C25" s="10" t="n">
        <v>27.52</v>
      </c>
    </row>
    <row r="26" spans="1:4">
      <c r="A26" s="4" t="s">
        <v>581</v>
      </c>
      <c r="C26" s="12" t="n">
        <v>24.14</v>
      </c>
    </row>
    <row r="27" spans="1:4">
      <c r="A27" s="4" t="s">
        <v>582</v>
      </c>
      <c r="C27" s="10" t="n">
        <v>22.75</v>
      </c>
    </row>
    <row r="28" spans="1:4">
      <c r="A28" s="4" t="s">
        <v>583</v>
      </c>
    </row>
    <row r="29" spans="1:4">
      <c r="A29" s="3" t="s">
        <v>537</v>
      </c>
    </row>
    <row r="30" spans="1:4">
      <c r="A30" s="4" t="s">
        <v>577</v>
      </c>
      <c r="C30" s="5" t="n">
        <v>600000</v>
      </c>
    </row>
    <row r="31" spans="1:4">
      <c r="A31" s="4" t="s">
        <v>578</v>
      </c>
      <c r="C31" s="5" t="n">
        <v>-600000</v>
      </c>
    </row>
    <row r="32" spans="1:4">
      <c r="A32" s="4" t="s">
        <v>579</v>
      </c>
      <c r="C32" s="5" t="n">
        <v>-300000</v>
      </c>
    </row>
    <row r="33" spans="1:4">
      <c r="A33" s="3" t="s">
        <v>564</v>
      </c>
    </row>
    <row r="34" spans="1:4">
      <c r="A34" s="4" t="s">
        <v>580</v>
      </c>
      <c r="C34" s="10" t="n">
        <v>27.32</v>
      </c>
    </row>
    <row r="35" spans="1:4">
      <c r="A35" s="4" t="s">
        <v>581</v>
      </c>
      <c r="C35" s="12" t="n">
        <v>24.41</v>
      </c>
    </row>
    <row r="36" spans="1:4">
      <c r="A36" s="4" t="s">
        <v>582</v>
      </c>
      <c r="C36" s="10" t="n">
        <v>24.33</v>
      </c>
    </row>
    <row r="37" spans="1:4">
      <c r="A37" s="4" t="s">
        <v>584</v>
      </c>
      <c r="C37" s="5" t="n">
        <v>400000</v>
      </c>
    </row>
    <row r="38" spans="1:4">
      <c r="A38" s="4" t="s">
        <v>585</v>
      </c>
      <c r="C38" s="5" t="n">
        <v>0</v>
      </c>
    </row>
    <row r="39" spans="1:4">
      <c r="A39" s="4" t="s">
        <v>586</v>
      </c>
      <c r="C39" s="5" t="n">
        <v>600000</v>
      </c>
    </row>
    <row r="40" spans="1:4">
      <c r="A40" s="4" t="s">
        <v>587</v>
      </c>
    </row>
    <row r="41" spans="1:4">
      <c r="A41" s="3" t="s">
        <v>537</v>
      </c>
    </row>
    <row r="42" spans="1:4">
      <c r="A42" s="4" t="s">
        <v>578</v>
      </c>
      <c r="C42" s="5" t="n">
        <v>-300000</v>
      </c>
    </row>
    <row r="43" spans="1:4">
      <c r="A43" s="3" t="s">
        <v>564</v>
      </c>
    </row>
    <row r="44" spans="1:4">
      <c r="A44" s="4" t="s">
        <v>581</v>
      </c>
      <c r="C44" s="10" t="n">
        <v>22.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8</v>
      </c>
    </row>
    <row r="3" spans="1:3">
      <c r="A3" s="3" t="s">
        <v>589</v>
      </c>
    </row>
    <row r="4" spans="1:3">
      <c r="A4" s="4" t="s">
        <v>121</v>
      </c>
      <c r="B4" s="8" t="n">
        <v>62</v>
      </c>
      <c r="C4" s="7" t="n">
        <v>51.8</v>
      </c>
    </row>
    <row r="5" spans="1:3">
      <c r="A5" s="4" t="s">
        <v>590</v>
      </c>
    </row>
    <row r="6" spans="1:3">
      <c r="A6" s="3" t="s">
        <v>589</v>
      </c>
    </row>
    <row r="7" spans="1:3">
      <c r="A7" s="4" t="s">
        <v>121</v>
      </c>
      <c r="B7" s="9" t="n">
        <v>0.1</v>
      </c>
      <c r="C7" s="9" t="n">
        <v>1.2</v>
      </c>
    </row>
    <row r="8" spans="1:3">
      <c r="A8" s="4" t="s">
        <v>570</v>
      </c>
    </row>
    <row r="9" spans="1:3">
      <c r="A9" s="3" t="s">
        <v>589</v>
      </c>
    </row>
    <row r="10" spans="1:3">
      <c r="A10" s="4" t="s">
        <v>121</v>
      </c>
      <c r="B10" s="9" t="n">
        <v>57.8</v>
      </c>
      <c r="C10" s="9" t="n">
        <v>46.8</v>
      </c>
    </row>
    <row r="11" spans="1:3">
      <c r="A11" s="4" t="s">
        <v>591</v>
      </c>
    </row>
    <row r="12" spans="1:3">
      <c r="A12" s="3" t="s">
        <v>589</v>
      </c>
    </row>
    <row r="13" spans="1:3">
      <c r="A13" s="4" t="s">
        <v>121</v>
      </c>
      <c r="B13" s="9" t="n">
        <v>4.1</v>
      </c>
      <c r="C13" s="9" t="n">
        <v>3.8</v>
      </c>
    </row>
    <row r="14" spans="1:3">
      <c r="A14" s="4" t="s">
        <v>592</v>
      </c>
    </row>
    <row r="15" spans="1:3">
      <c r="A15" s="3" t="s">
        <v>589</v>
      </c>
    </row>
    <row r="16" spans="1:3">
      <c r="A16" s="4" t="s">
        <v>121</v>
      </c>
      <c r="B16" s="9" t="n">
        <v>0.9</v>
      </c>
      <c r="C16" s="9" t="n">
        <v>1.9</v>
      </c>
    </row>
    <row r="17" spans="1:3">
      <c r="A17" s="4" t="s">
        <v>593</v>
      </c>
    </row>
    <row r="18" spans="1:3">
      <c r="A18" s="3" t="s">
        <v>589</v>
      </c>
    </row>
    <row r="19" spans="1:3">
      <c r="A19" s="4" t="s">
        <v>121</v>
      </c>
      <c r="B19" s="9" t="n">
        <v>4.3</v>
      </c>
      <c r="C19" s="9" t="n">
        <v>3.5</v>
      </c>
    </row>
    <row r="20" spans="1:3">
      <c r="A20" s="4" t="s">
        <v>594</v>
      </c>
    </row>
    <row r="21" spans="1:3">
      <c r="A21" s="3" t="s">
        <v>589</v>
      </c>
    </row>
    <row r="22" spans="1:3">
      <c r="A22" s="4" t="s">
        <v>121</v>
      </c>
      <c r="B22" s="9" t="n">
        <v>34.8</v>
      </c>
      <c r="C22" s="9" t="n">
        <v>32.3</v>
      </c>
    </row>
    <row r="23" spans="1:3">
      <c r="A23" s="4" t="s">
        <v>595</v>
      </c>
    </row>
    <row r="24" spans="1:3">
      <c r="A24" s="3" t="s">
        <v>589</v>
      </c>
    </row>
    <row r="25" spans="1:3">
      <c r="A25" s="4" t="s">
        <v>121</v>
      </c>
      <c r="B25" s="9" t="n">
        <v>15.3</v>
      </c>
      <c r="C25" s="9" t="n">
        <v>9.4</v>
      </c>
    </row>
    <row r="26" spans="1:3">
      <c r="A26" s="4" t="s">
        <v>596</v>
      </c>
    </row>
    <row r="27" spans="1:3">
      <c r="A27" s="3" t="s">
        <v>589</v>
      </c>
    </row>
    <row r="28" spans="1:3">
      <c r="A28" s="4" t="s">
        <v>121</v>
      </c>
      <c r="B28" s="7" t="n">
        <v>6.7</v>
      </c>
      <c r="C28" s="7" t="n">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97</v>
      </c>
      <c r="B1" s="2" t="s">
        <v>1</v>
      </c>
    </row>
    <row r="2" spans="1:2">
      <c r="B2" s="2" t="s">
        <v>287</v>
      </c>
    </row>
    <row r="3" spans="1:2">
      <c r="A3" s="4" t="s">
        <v>590</v>
      </c>
    </row>
    <row r="4" spans="1:2">
      <c r="A4" s="3" t="s">
        <v>598</v>
      </c>
    </row>
    <row r="5" spans="1:2">
      <c r="A5" s="4" t="s">
        <v>599</v>
      </c>
      <c r="B5" s="8" t="n">
        <v>1</v>
      </c>
    </row>
    <row r="6" spans="1:2">
      <c r="A6" s="4" t="s">
        <v>600</v>
      </c>
      <c r="B6" s="4" t="s">
        <v>601</v>
      </c>
    </row>
    <row r="7" spans="1:2">
      <c r="A7" s="4" t="s">
        <v>570</v>
      </c>
    </row>
    <row r="8" spans="1:2">
      <c r="A8" s="3" t="s">
        <v>598</v>
      </c>
    </row>
    <row r="9" spans="1:2">
      <c r="A9" s="4" t="s">
        <v>599</v>
      </c>
      <c r="B9" s="7" t="n">
        <v>424.7</v>
      </c>
    </row>
    <row r="10" spans="1:2">
      <c r="A10" s="4" t="s">
        <v>600</v>
      </c>
      <c r="B10" s="4" t="s">
        <v>5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602</v>
      </c>
      <c r="B1" s="2" t="s">
        <v>1</v>
      </c>
    </row>
    <row r="2" spans="1:3">
      <c r="B2" s="2" t="s">
        <v>603</v>
      </c>
      <c r="C2" s="2" t="s">
        <v>295</v>
      </c>
    </row>
    <row r="3" spans="1:3">
      <c r="A3" s="3" t="s">
        <v>604</v>
      </c>
    </row>
    <row r="4" spans="1:3">
      <c r="A4" s="4" t="s">
        <v>605</v>
      </c>
      <c r="B4" s="5" t="n">
        <v>1</v>
      </c>
    </row>
    <row r="5" spans="1:3">
      <c r="A5" s="4" t="s">
        <v>30</v>
      </c>
      <c r="B5" s="7" t="n">
        <v>828.9</v>
      </c>
      <c r="C5" s="8" t="n">
        <v>753</v>
      </c>
    </row>
    <row r="6" spans="1:3">
      <c r="A6" s="4" t="s">
        <v>31</v>
      </c>
      <c r="B6" s="9" t="n">
        <v>392.1</v>
      </c>
      <c r="C6" s="9" t="n">
        <v>344.9</v>
      </c>
    </row>
    <row r="7" spans="1:3">
      <c r="A7" s="4" t="s">
        <v>32</v>
      </c>
      <c r="B7" s="5" t="n">
        <v>1221</v>
      </c>
      <c r="C7" s="9" t="n">
        <v>1097.9</v>
      </c>
    </row>
    <row r="8" spans="1:3">
      <c r="A8" s="4" t="s">
        <v>606</v>
      </c>
    </row>
    <row r="9" spans="1:3">
      <c r="A9" s="3" t="s">
        <v>604</v>
      </c>
    </row>
    <row r="10" spans="1:3">
      <c r="A10" s="4" t="s">
        <v>30</v>
      </c>
      <c r="B10" s="9" t="n">
        <v>521.6</v>
      </c>
      <c r="C10" s="9" t="n">
        <v>504.1</v>
      </c>
    </row>
    <row r="11" spans="1:3">
      <c r="A11" s="4" t="s">
        <v>607</v>
      </c>
    </row>
    <row r="12" spans="1:3">
      <c r="A12" s="3" t="s">
        <v>604</v>
      </c>
    </row>
    <row r="13" spans="1:3">
      <c r="A13" s="4" t="s">
        <v>30</v>
      </c>
      <c r="B13" s="9" t="n">
        <v>241.6</v>
      </c>
      <c r="C13" s="9" t="n">
        <v>175.5</v>
      </c>
    </row>
    <row r="14" spans="1:3">
      <c r="A14" s="4" t="s">
        <v>608</v>
      </c>
    </row>
    <row r="15" spans="1:3">
      <c r="A15" s="3" t="s">
        <v>604</v>
      </c>
    </row>
    <row r="16" spans="1:3">
      <c r="A16" s="4" t="s">
        <v>30</v>
      </c>
      <c r="B16" s="7" t="n">
        <v>65.7</v>
      </c>
      <c r="C16" s="7" t="n">
        <v>73.40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9</v>
      </c>
      <c r="B1" s="2" t="s">
        <v>1</v>
      </c>
    </row>
    <row r="2" spans="1:3">
      <c r="B2" s="2" t="s">
        <v>2</v>
      </c>
      <c r="C2" s="2" t="s">
        <v>28</v>
      </c>
    </row>
    <row r="3" spans="1:3">
      <c r="A3" s="3" t="s">
        <v>604</v>
      </c>
    </row>
    <row r="4" spans="1:3">
      <c r="A4" s="4" t="s">
        <v>32</v>
      </c>
      <c r="B4" s="8" t="n">
        <v>1221</v>
      </c>
      <c r="C4" s="7" t="n">
        <v>1097.9</v>
      </c>
    </row>
    <row r="5" spans="1:3">
      <c r="A5" s="4" t="s">
        <v>610</v>
      </c>
    </row>
    <row r="6" spans="1:3">
      <c r="A6" s="3" t="s">
        <v>604</v>
      </c>
    </row>
    <row r="7" spans="1:3">
      <c r="A7" s="4" t="s">
        <v>32</v>
      </c>
      <c r="B7" s="9" t="n">
        <v>331.6</v>
      </c>
      <c r="C7" s="9" t="n">
        <v>264.8</v>
      </c>
    </row>
    <row r="8" spans="1:3">
      <c r="A8" s="4" t="s">
        <v>611</v>
      </c>
    </row>
    <row r="9" spans="1:3">
      <c r="A9" s="3" t="s">
        <v>604</v>
      </c>
    </row>
    <row r="10" spans="1:3">
      <c r="A10" s="4" t="s">
        <v>32</v>
      </c>
      <c r="B10" s="9" t="n">
        <v>568.5</v>
      </c>
      <c r="C10" s="9" t="n">
        <v>518.1</v>
      </c>
    </row>
    <row r="11" spans="1:3">
      <c r="A11" s="4" t="s">
        <v>612</v>
      </c>
    </row>
    <row r="12" spans="1:3">
      <c r="A12" s="3" t="s">
        <v>604</v>
      </c>
    </row>
    <row r="13" spans="1:3">
      <c r="A13" s="4" t="s">
        <v>32</v>
      </c>
      <c r="B13" s="7" t="n">
        <v>320.9</v>
      </c>
      <c r="C13" s="8" t="n">
        <v>3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3</v>
      </c>
      <c r="B1" s="2" t="s">
        <v>1</v>
      </c>
    </row>
    <row r="2" spans="1:3">
      <c r="B2" s="2" t="s">
        <v>2</v>
      </c>
      <c r="C2" s="2" t="s">
        <v>28</v>
      </c>
    </row>
    <row r="3" spans="1:3">
      <c r="A3" s="3" t="s">
        <v>604</v>
      </c>
    </row>
    <row r="4" spans="1:3">
      <c r="A4" s="4" t="s">
        <v>32</v>
      </c>
      <c r="B4" s="8" t="n">
        <v>1221</v>
      </c>
      <c r="C4" s="7" t="n">
        <v>1097.9</v>
      </c>
    </row>
    <row r="5" spans="1:3">
      <c r="A5" s="4" t="s">
        <v>614</v>
      </c>
    </row>
    <row r="6" spans="1:3">
      <c r="A6" s="3" t="s">
        <v>604</v>
      </c>
    </row>
    <row r="7" spans="1:3">
      <c r="A7" s="4" t="s">
        <v>32</v>
      </c>
      <c r="B7" s="9" t="n">
        <v>658.1</v>
      </c>
      <c r="C7" s="5" t="n">
        <v>579</v>
      </c>
    </row>
    <row r="8" spans="1:3">
      <c r="A8" s="4" t="s">
        <v>404</v>
      </c>
    </row>
    <row r="9" spans="1:3">
      <c r="A9" s="3" t="s">
        <v>604</v>
      </c>
    </row>
    <row r="10" spans="1:3">
      <c r="A10" s="4" t="s">
        <v>32</v>
      </c>
      <c r="B10" s="9" t="n">
        <v>53.5</v>
      </c>
      <c r="C10" s="9" t="n">
        <v>49.2</v>
      </c>
    </row>
    <row r="11" spans="1:3">
      <c r="A11" s="4" t="s">
        <v>615</v>
      </c>
    </row>
    <row r="12" spans="1:3">
      <c r="A12" s="3" t="s">
        <v>604</v>
      </c>
    </row>
    <row r="13" spans="1:3">
      <c r="A13" s="4" t="s">
        <v>32</v>
      </c>
      <c r="B13" s="9" t="n">
        <v>711.6</v>
      </c>
      <c r="C13" s="9" t="n">
        <v>628.2</v>
      </c>
    </row>
    <row r="14" spans="1:3">
      <c r="A14" s="4" t="s">
        <v>616</v>
      </c>
    </row>
    <row r="15" spans="1:3">
      <c r="A15" s="3" t="s">
        <v>604</v>
      </c>
    </row>
    <row r="16" spans="1:3">
      <c r="A16" s="4" t="s">
        <v>32</v>
      </c>
      <c r="B16" s="9" t="n">
        <v>284.5</v>
      </c>
      <c r="C16" s="9" t="n">
        <v>285.4</v>
      </c>
    </row>
    <row r="17" spans="1:3">
      <c r="A17" s="4" t="s">
        <v>617</v>
      </c>
    </row>
    <row r="18" spans="1:3">
      <c r="A18" s="3" t="s">
        <v>604</v>
      </c>
    </row>
    <row r="19" spans="1:3">
      <c r="A19" s="4" t="s">
        <v>32</v>
      </c>
      <c r="B19" s="7" t="n">
        <v>224.9</v>
      </c>
      <c r="C19" s="7" t="n">
        <v>18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8</v>
      </c>
      <c r="B1" s="2" t="s">
        <v>1</v>
      </c>
    </row>
    <row r="2" spans="1:3">
      <c r="B2" s="2" t="s">
        <v>2</v>
      </c>
      <c r="C2" s="2" t="s">
        <v>28</v>
      </c>
    </row>
    <row r="3" spans="1:3">
      <c r="A3" s="3" t="s">
        <v>186</v>
      </c>
    </row>
    <row r="4" spans="1:3">
      <c r="A4" s="4" t="s">
        <v>44</v>
      </c>
      <c r="B4" s="7" t="n">
        <v>140.6</v>
      </c>
      <c r="C4" s="7" t="n">
        <v>126.5</v>
      </c>
    </row>
    <row r="5" spans="1:3">
      <c r="A5" s="4" t="s">
        <v>45</v>
      </c>
      <c r="B5" s="7" t="n">
        <v>31.8</v>
      </c>
      <c r="C5" s="7" t="n">
        <v>35.1</v>
      </c>
    </row>
    <row r="6" spans="1:3">
      <c r="A6" s="4" t="s">
        <v>619</v>
      </c>
      <c r="B6" s="4" t="s">
        <v>620</v>
      </c>
      <c r="C6" s="4" t="s">
        <v>621</v>
      </c>
    </row>
    <row r="7" spans="1:3">
      <c r="A7" s="4" t="s">
        <v>622</v>
      </c>
      <c r="B7" s="7" t="n">
        <v>229.1</v>
      </c>
    </row>
    <row r="8" spans="1:3">
      <c r="A8" s="4" t="s">
        <v>623</v>
      </c>
      <c r="B8" s="8" t="n">
        <v>1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28</v>
      </c>
    </row>
    <row r="3" spans="1:3">
      <c r="A3" s="3" t="s">
        <v>46</v>
      </c>
    </row>
    <row r="4" spans="1:3">
      <c r="A4" s="4" t="s">
        <v>46</v>
      </c>
      <c r="B4" s="7" t="n">
        <v>108.8</v>
      </c>
      <c r="C4" s="7" t="n">
        <v>91.40000000000001</v>
      </c>
    </row>
    <row r="5" spans="1:3">
      <c r="A5" s="3" t="s">
        <v>625</v>
      </c>
    </row>
    <row r="6" spans="1:3">
      <c r="A6" s="4" t="s">
        <v>626</v>
      </c>
      <c r="B6" s="9" t="n">
        <v>380.9</v>
      </c>
      <c r="C6" s="9" t="n">
        <v>383.2</v>
      </c>
    </row>
    <row r="7" spans="1:3">
      <c r="A7" s="4" t="s">
        <v>627</v>
      </c>
      <c r="B7" s="9" t="n">
        <v>7.1</v>
      </c>
      <c r="C7" s="9" t="n">
        <v>6.1</v>
      </c>
    </row>
    <row r="8" spans="1:3">
      <c r="A8" s="4" t="s">
        <v>628</v>
      </c>
      <c r="B8" s="5" t="n">
        <v>388</v>
      </c>
      <c r="C8" s="9" t="n">
        <v>389.3</v>
      </c>
    </row>
    <row r="9" spans="1:3">
      <c r="A9" s="3" t="s">
        <v>629</v>
      </c>
    </row>
    <row r="10" spans="1:3">
      <c r="A10" s="4" t="s">
        <v>48</v>
      </c>
      <c r="B10" s="10" t="n">
        <v>0.29</v>
      </c>
      <c r="C10" s="10" t="n">
        <v>0.24</v>
      </c>
    </row>
    <row r="11" spans="1:3">
      <c r="A11" s="4" t="s">
        <v>49</v>
      </c>
      <c r="B11" s="10" t="n">
        <v>0.28</v>
      </c>
      <c r="C11" s="10" t="n">
        <v>0.23</v>
      </c>
    </row>
    <row r="12" spans="1:3">
      <c r="A12" s="4" t="s">
        <v>630</v>
      </c>
      <c r="B12" s="9" t="n">
        <v>1.6</v>
      </c>
      <c r="C12" s="5"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73</v>
      </c>
    </row>
    <row r="2" spans="1:3">
      <c r="A2" s="3" t="s">
        <v>632</v>
      </c>
    </row>
    <row r="3" spans="1:3">
      <c r="A3" s="4" t="s">
        <v>633</v>
      </c>
      <c r="B3" s="8" t="n">
        <v>18</v>
      </c>
      <c r="C3" s="7" t="n">
        <v>10.8</v>
      </c>
    </row>
    <row r="4" spans="1:3">
      <c r="A4" s="4" t="s">
        <v>634</v>
      </c>
      <c r="B4" s="4" t="s">
        <v>6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287</v>
      </c>
    </row>
    <row r="3" spans="1:2">
      <c r="A3" s="3" t="s">
        <v>637</v>
      </c>
    </row>
    <row r="4" spans="1:2">
      <c r="A4" s="4" t="s">
        <v>638</v>
      </c>
      <c r="B4" s="7" t="n">
        <v>14.4</v>
      </c>
    </row>
    <row r="5" spans="1:2">
      <c r="A5" s="4" t="s">
        <v>639</v>
      </c>
      <c r="B5" s="8"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8</v>
      </c>
    </row>
    <row r="3" spans="1:3">
      <c r="A3" s="3" t="s">
        <v>119</v>
      </c>
    </row>
    <row r="4" spans="1:3">
      <c r="A4" s="4" t="s">
        <v>46</v>
      </c>
      <c r="B4" s="7" t="n">
        <v>108.8</v>
      </c>
      <c r="C4" s="7" t="n">
        <v>91.40000000000001</v>
      </c>
    </row>
    <row r="5" spans="1:3">
      <c r="A5" s="3" t="s">
        <v>120</v>
      </c>
    </row>
    <row r="6" spans="1:3">
      <c r="A6" s="4" t="s">
        <v>121</v>
      </c>
      <c r="B6" s="5" t="n">
        <v>62</v>
      </c>
      <c r="C6" s="9" t="n">
        <v>51.8</v>
      </c>
    </row>
    <row r="7" spans="1:3">
      <c r="A7" s="4" t="s">
        <v>122</v>
      </c>
      <c r="B7" s="9" t="n">
        <v>55.8</v>
      </c>
      <c r="C7" s="5" t="n">
        <v>47</v>
      </c>
    </row>
    <row r="8" spans="1:3">
      <c r="A8" s="4" t="s">
        <v>123</v>
      </c>
      <c r="B8" s="9" t="n">
        <v>15.3</v>
      </c>
      <c r="C8" s="9" t="n">
        <v>21.1</v>
      </c>
    </row>
    <row r="9" spans="1:3">
      <c r="A9" s="4" t="s">
        <v>124</v>
      </c>
      <c r="B9" s="5" t="n">
        <v>-1</v>
      </c>
      <c r="C9" s="9" t="n">
        <v>5.4</v>
      </c>
    </row>
    <row r="10" spans="1:3">
      <c r="A10" s="3" t="s">
        <v>125</v>
      </c>
    </row>
    <row r="11" spans="1:3">
      <c r="A11" s="4" t="s">
        <v>126</v>
      </c>
      <c r="B11" s="5" t="n">
        <v>383</v>
      </c>
      <c r="C11" s="9" t="n">
        <v>-3.2</v>
      </c>
    </row>
    <row r="12" spans="1:3">
      <c r="A12" s="4" t="s">
        <v>127</v>
      </c>
      <c r="B12" s="9" t="n">
        <v>-3.5</v>
      </c>
      <c r="C12" s="9" t="n">
        <v>-59.6</v>
      </c>
    </row>
    <row r="13" spans="1:3">
      <c r="A13" s="4" t="s">
        <v>88</v>
      </c>
      <c r="B13" s="9" t="n">
        <v>-18.4</v>
      </c>
      <c r="C13" s="9" t="n">
        <v>69.8</v>
      </c>
    </row>
    <row r="14" spans="1:3">
      <c r="A14" s="4" t="s">
        <v>89</v>
      </c>
      <c r="B14" s="9" t="n">
        <v>-47.2</v>
      </c>
      <c r="C14" s="9" t="n">
        <v>-89.3</v>
      </c>
    </row>
    <row r="15" spans="1:3">
      <c r="A15" s="4" t="s">
        <v>128</v>
      </c>
      <c r="B15" s="9" t="n">
        <v>4.1</v>
      </c>
      <c r="C15" s="9" t="n">
        <v>-24.2</v>
      </c>
    </row>
    <row r="16" spans="1:3">
      <c r="A16" s="4" t="s">
        <v>91</v>
      </c>
      <c r="B16" s="9" t="n">
        <v>-25.5</v>
      </c>
      <c r="C16" s="9" t="n">
        <v>-29.8</v>
      </c>
    </row>
    <row r="17" spans="1:3">
      <c r="A17" s="4" t="s">
        <v>90</v>
      </c>
      <c r="B17" s="9" t="n">
        <v>11.9</v>
      </c>
      <c r="C17" s="5" t="n">
        <v>92</v>
      </c>
    </row>
    <row r="18" spans="1:3">
      <c r="A18" s="4" t="s">
        <v>129</v>
      </c>
      <c r="B18" s="9" t="n">
        <v>545.3</v>
      </c>
      <c r="C18" s="9" t="n">
        <v>172.4</v>
      </c>
    </row>
    <row r="19" spans="1:3">
      <c r="A19" s="3" t="s">
        <v>130</v>
      </c>
    </row>
    <row r="20" spans="1:3">
      <c r="A20" s="4" t="s">
        <v>131</v>
      </c>
      <c r="B20" s="9" t="n">
        <v>-32.1</v>
      </c>
      <c r="C20" s="9" t="n">
        <v>-49.3</v>
      </c>
    </row>
    <row r="21" spans="1:3">
      <c r="A21" s="4" t="s">
        <v>132</v>
      </c>
      <c r="B21" s="9" t="n">
        <v>-378.9</v>
      </c>
      <c r="C21" s="9" t="n">
        <v>-360.7</v>
      </c>
    </row>
    <row r="22" spans="1:3">
      <c r="A22" s="4" t="s">
        <v>133</v>
      </c>
      <c r="B22" s="9" t="n">
        <v>218.8</v>
      </c>
      <c r="C22" s="9" t="n">
        <v>286.2</v>
      </c>
    </row>
    <row r="23" spans="1:3">
      <c r="A23" s="4" t="s">
        <v>134</v>
      </c>
      <c r="B23" s="9" t="n">
        <v>184.3</v>
      </c>
      <c r="C23" s="9" t="n">
        <v>79.59999999999999</v>
      </c>
    </row>
    <row r="24" spans="1:3">
      <c r="A24" s="4" t="s">
        <v>135</v>
      </c>
      <c r="B24" s="9" t="n">
        <v>-1.8</v>
      </c>
      <c r="C24" s="9" t="n">
        <v>-2.5</v>
      </c>
    </row>
    <row r="25" spans="1:3">
      <c r="A25" s="4" t="s">
        <v>136</v>
      </c>
      <c r="B25" s="5" t="n">
        <v>0</v>
      </c>
      <c r="C25" s="9" t="n">
        <v>-10.5</v>
      </c>
    </row>
    <row r="26" spans="1:3">
      <c r="A26" s="4" t="s">
        <v>137</v>
      </c>
      <c r="B26" s="9" t="n">
        <v>-9.699999999999999</v>
      </c>
      <c r="C26" s="9" t="n">
        <v>-57.2</v>
      </c>
    </row>
    <row r="27" spans="1:3">
      <c r="A27" s="3" t="s">
        <v>138</v>
      </c>
    </row>
    <row r="28" spans="1:3">
      <c r="A28" s="4" t="s">
        <v>139</v>
      </c>
      <c r="B28" s="9" t="n">
        <v>33.7</v>
      </c>
      <c r="C28" s="5" t="n">
        <v>32</v>
      </c>
    </row>
    <row r="29" spans="1:3">
      <c r="A29" s="4" t="s">
        <v>140</v>
      </c>
      <c r="B29" s="9" t="n">
        <v>-129.7</v>
      </c>
      <c r="C29" s="9" t="n">
        <v>-83.40000000000001</v>
      </c>
    </row>
    <row r="30" spans="1:3">
      <c r="A30" s="4" t="s">
        <v>141</v>
      </c>
      <c r="B30" s="5" t="n">
        <v>0</v>
      </c>
      <c r="C30" s="5" t="n">
        <v>494</v>
      </c>
    </row>
    <row r="31" spans="1:3">
      <c r="A31" s="4" t="s">
        <v>142</v>
      </c>
      <c r="B31" s="5" t="n">
        <v>0</v>
      </c>
      <c r="C31" s="5" t="n">
        <v>-300</v>
      </c>
    </row>
    <row r="32" spans="1:3">
      <c r="A32" s="4" t="s">
        <v>143</v>
      </c>
      <c r="B32" s="5" t="n">
        <v>-38</v>
      </c>
      <c r="C32" s="9" t="n">
        <v>-38.3</v>
      </c>
    </row>
    <row r="33" spans="1:3">
      <c r="A33" s="4" t="s">
        <v>144</v>
      </c>
      <c r="B33" s="5" t="n">
        <v>-134</v>
      </c>
      <c r="C33" s="9" t="n">
        <v>104.3</v>
      </c>
    </row>
    <row r="34" spans="1:3">
      <c r="A34" s="4" t="s">
        <v>145</v>
      </c>
      <c r="B34" s="9" t="n">
        <v>7.2</v>
      </c>
      <c r="C34" s="9" t="n">
        <v>5.6</v>
      </c>
    </row>
    <row r="35" spans="1:3">
      <c r="A35" s="4" t="s">
        <v>146</v>
      </c>
      <c r="B35" s="9" t="n">
        <v>408.8</v>
      </c>
      <c r="C35" s="9" t="n">
        <v>225.1</v>
      </c>
    </row>
    <row r="36" spans="1:3">
      <c r="A36" s="4" t="s">
        <v>147</v>
      </c>
      <c r="B36" s="9" t="n">
        <v>1833.2</v>
      </c>
      <c r="C36" s="9" t="n">
        <v>1420.9</v>
      </c>
    </row>
    <row r="37" spans="1:3">
      <c r="A37" s="4" t="s">
        <v>148</v>
      </c>
      <c r="B37" s="8" t="n">
        <v>2242</v>
      </c>
      <c r="C37" s="8" t="n">
        <v>16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40</v>
      </c>
      <c r="B1" s="2" t="s">
        <v>641</v>
      </c>
      <c r="C1" s="2" t="s">
        <v>511</v>
      </c>
      <c r="D1" s="2" t="s">
        <v>415</v>
      </c>
      <c r="E1" s="2" t="s">
        <v>2</v>
      </c>
      <c r="F1" s="2" t="s">
        <v>28</v>
      </c>
    </row>
    <row r="2" spans="1:6">
      <c r="A2" s="3" t="s">
        <v>642</v>
      </c>
    </row>
    <row r="3" spans="1:6">
      <c r="A3" s="4" t="s">
        <v>53</v>
      </c>
      <c r="C3" s="7" t="n">
        <v>0.1</v>
      </c>
      <c r="E3" s="10" t="n">
        <v>0.1</v>
      </c>
      <c r="F3" s="10" t="n">
        <v>0.1</v>
      </c>
    </row>
    <row r="4" spans="1:6">
      <c r="A4" s="4" t="s">
        <v>424</v>
      </c>
    </row>
    <row r="5" spans="1:6">
      <c r="A5" s="3" t="s">
        <v>642</v>
      </c>
    </row>
    <row r="6" spans="1:6">
      <c r="A6" s="4" t="s">
        <v>53</v>
      </c>
      <c r="B6" s="7" t="n">
        <v>0.1</v>
      </c>
    </row>
    <row r="7" spans="1:6">
      <c r="A7" s="4" t="s">
        <v>643</v>
      </c>
    </row>
    <row r="8" spans="1:6">
      <c r="A8" s="3" t="s">
        <v>642</v>
      </c>
    </row>
    <row r="9" spans="1:6">
      <c r="A9" s="4" t="s">
        <v>644</v>
      </c>
      <c r="D9" s="9" t="n">
        <v>1.6</v>
      </c>
    </row>
    <row r="10" spans="1:6">
      <c r="A10" s="4" t="s">
        <v>645</v>
      </c>
      <c r="D10" s="8" t="n">
        <v>50</v>
      </c>
    </row>
    <row r="11" spans="1:6">
      <c r="A11" s="4" t="s">
        <v>523</v>
      </c>
      <c r="D11" s="10" t="n">
        <v>30.57</v>
      </c>
    </row>
    <row r="12" spans="1:6">
      <c r="A12" s="4" t="s">
        <v>646</v>
      </c>
      <c r="D12" s="5" t="n">
        <v>1</v>
      </c>
    </row>
    <row r="13" spans="1:6">
      <c r="A13" s="4" t="s">
        <v>521</v>
      </c>
      <c r="D13" s="7" t="n">
        <v>54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5:38Z</dcterms:created>
  <dcterms:modified xmlns:dcterms="http://purl.org/dc/terms/" xmlns:xsi="http://www.w3.org/2001/XMLSchema-instance" xsi:type="dcterms:W3CDTF">2017-05-08T16:15:38Z</dcterms:modified>
</cp:coreProperties>
</file>